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ash " sheetId="5" state="visible" r:id="rId5"/>
    <sheet xmlns:r="http://schemas.openxmlformats.org/officeDocument/2006/relationships" name="Basis of Presentation, Operatio" sheetId="6" state="visible" r:id="rId6"/>
    <sheet xmlns:r="http://schemas.openxmlformats.org/officeDocument/2006/relationships" name="Recent Accounting Pronouncement" sheetId="7" state="visible" r:id="rId7"/>
    <sheet xmlns:r="http://schemas.openxmlformats.org/officeDocument/2006/relationships" name="Goodwill and Other Intangible A" sheetId="8" state="visible" r:id="rId8"/>
    <sheet xmlns:r="http://schemas.openxmlformats.org/officeDocument/2006/relationships" name="Income Taxes" sheetId="9" state="visible" r:id="rId9"/>
    <sheet xmlns:r="http://schemas.openxmlformats.org/officeDocument/2006/relationships" name="Basic and Diluted Net Loss per " sheetId="10" state="visible" r:id="rId10"/>
    <sheet xmlns:r="http://schemas.openxmlformats.org/officeDocument/2006/relationships" name="Commitments, Contingency and Re" sheetId="11" state="visible" r:id="rId11"/>
    <sheet xmlns:r="http://schemas.openxmlformats.org/officeDocument/2006/relationships" name="Financing Arrangement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Segment Information" sheetId="15" state="visible" r:id="rId15"/>
    <sheet xmlns:r="http://schemas.openxmlformats.org/officeDocument/2006/relationships" name="Barter Arrangements" sheetId="16" state="visible" r:id="rId16"/>
    <sheet xmlns:r="http://schemas.openxmlformats.org/officeDocument/2006/relationships" name="Subsequent Events" sheetId="17" state="visible" r:id="rId17"/>
    <sheet xmlns:r="http://schemas.openxmlformats.org/officeDocument/2006/relationships" name="Goodwill and Other Intangible_2" sheetId="18" state="visible" r:id="rId18"/>
    <sheet xmlns:r="http://schemas.openxmlformats.org/officeDocument/2006/relationships" name="Basic and Diluted Net Loss pe_2" sheetId="19" state="visible" r:id="rId19"/>
    <sheet xmlns:r="http://schemas.openxmlformats.org/officeDocument/2006/relationships" name="Commitments, Contingency and _2"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Basis of Presentation, Operat_2" sheetId="23" state="visible" r:id="rId23"/>
    <sheet xmlns:r="http://schemas.openxmlformats.org/officeDocument/2006/relationships" name="Goodwill and Other Intangible_3" sheetId="24" state="visible" r:id="rId24"/>
    <sheet xmlns:r="http://schemas.openxmlformats.org/officeDocument/2006/relationships" name="Goodwill and Other Intangible_4" sheetId="25" state="visible" r:id="rId25"/>
    <sheet xmlns:r="http://schemas.openxmlformats.org/officeDocument/2006/relationships" name="Goodwill and Other Intangible_5" sheetId="26" state="visible" r:id="rId26"/>
    <sheet xmlns:r="http://schemas.openxmlformats.org/officeDocument/2006/relationships" name="Basic and Diluted Net Loss pe_3" sheetId="27" state="visible" r:id="rId27"/>
    <sheet xmlns:r="http://schemas.openxmlformats.org/officeDocument/2006/relationships" name="Basic and Diluted Net Loss pe_4" sheetId="28" state="visible" r:id="rId28"/>
    <sheet xmlns:r="http://schemas.openxmlformats.org/officeDocument/2006/relationships" name="Commitments, Contingency and _3" sheetId="29" state="visible" r:id="rId29"/>
    <sheet xmlns:r="http://schemas.openxmlformats.org/officeDocument/2006/relationships" name="Commitments, Contingency and _4" sheetId="30" state="visible" r:id="rId30"/>
    <sheet xmlns:r="http://schemas.openxmlformats.org/officeDocument/2006/relationships" name="Financing Arrangements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T" sheetId="35" state="visible" r:id="rId35"/>
    <sheet xmlns:r="http://schemas.openxmlformats.org/officeDocument/2006/relationships" name="Employee Benefit Plan (Details)" sheetId="36" state="visible" r:id="rId36"/>
    <sheet xmlns:r="http://schemas.openxmlformats.org/officeDocument/2006/relationships" name="Segment Information (Details)" sheetId="37" state="visible" r:id="rId37"/>
    <sheet xmlns:r="http://schemas.openxmlformats.org/officeDocument/2006/relationships" name="Segment Information (Details Te" sheetId="38" state="visible" r:id="rId38"/>
    <sheet xmlns:r="http://schemas.openxmlformats.org/officeDocument/2006/relationships" name="Barter Arrangements (Details)" sheetId="39" state="visible" r:id="rId39"/>
  </sheets>
  <definedNames/>
  <calcPr calcId="124519" fullCalcOnLoad="1"/>
</workbook>
</file>

<file path=xl/sharedStrings.xml><?xml version="1.0" encoding="utf-8"?>
<sst xmlns="http://schemas.openxmlformats.org/spreadsheetml/2006/main" uniqueCount="432">
  <si>
    <t>Document and Entity Information - shares</t>
  </si>
  <si>
    <t>9 Months Ended</t>
  </si>
  <si>
    <t>Nov. 04, 2018</t>
  </si>
  <si>
    <t>Dec. 17, 2018</t>
  </si>
  <si>
    <t>Document And Entity Information</t>
  </si>
  <si>
    <t>Entity Registrant Name</t>
  </si>
  <si>
    <t>Lovesac Co</t>
  </si>
  <si>
    <t>Entity Central Index Key</t>
  </si>
  <si>
    <t>Trading symbol</t>
  </si>
  <si>
    <t>LOVE</t>
  </si>
  <si>
    <t>Amendment Flag</t>
  </si>
  <si>
    <t>false</t>
  </si>
  <si>
    <t>Current Fiscal Year End Date</t>
  </si>
  <si>
    <t>--02-04</t>
  </si>
  <si>
    <t>Document Type</t>
  </si>
  <si>
    <t>10-Q</t>
  </si>
  <si>
    <t>Document Period End Date</t>
  </si>
  <si>
    <t>Nov. 4,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Feb. 04, 2018</t>
  </si>
  <si>
    <t>Current Assets</t>
  </si>
  <si>
    <t>Cash and cash equivalents</t>
  </si>
  <si>
    <t>Trade accounts receivable</t>
  </si>
  <si>
    <t>Merchandise inventories</t>
  </si>
  <si>
    <t>Prepaid expenses and other current assets</t>
  </si>
  <si>
    <t>Total Current Assets</t>
  </si>
  <si>
    <t>Property and Equipment, Net</t>
  </si>
  <si>
    <t>Other Assets</t>
  </si>
  <si>
    <t>Goodwill</t>
  </si>
  <si>
    <t>Intangible assets, net</t>
  </si>
  <si>
    <t>Deferred financing costs, net</t>
  </si>
  <si>
    <t>Total Other Assets</t>
  </si>
  <si>
    <t>Total Assets</t>
  </si>
  <si>
    <t>Current Liabilities</t>
  </si>
  <si>
    <t>Accounts payable</t>
  </si>
  <si>
    <t>Accrued expenses</t>
  </si>
  <si>
    <t>Payroll payable</t>
  </si>
  <si>
    <t>Customer deposits</t>
  </si>
  <si>
    <t>Sales taxes payable</t>
  </si>
  <si>
    <t>Line of credit</t>
  </si>
  <si>
    <t xml:space="preserve"> </t>
  </si>
  <si>
    <t>Total Current Liabilities</t>
  </si>
  <si>
    <t>Deferred Rent</t>
  </si>
  <si>
    <t>Total Liabilities</t>
  </si>
  <si>
    <t>Stockholders' Equity</t>
  </si>
  <si>
    <t>Preferred Stock $.00001 par value, 10,000,000 shares authorized, no shares issued as of November 4, 2018 and 1,018,600 shares issued as of February 4, 2018.</t>
  </si>
  <si>
    <t>Common Stock $.00001 par value, 40,000,000 shares authorized and 13,535,268 shares issued as of November 4, 2018, and 6,064,500 shares issued as of February 4, 2018, respectively.</t>
  </si>
  <si>
    <t>Additional paid-in capital</t>
  </si>
  <si>
    <t>Accumulated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Operations (Unaudited) - USD ($)</t>
  </si>
  <si>
    <t>3 Months Ended</t>
  </si>
  <si>
    <t>Oct. 29, 2017</t>
  </si>
  <si>
    <t>Income Statement [Abstract]</t>
  </si>
  <si>
    <t>Net sales</t>
  </si>
  <si>
    <t>Cost of merchandise sold</t>
  </si>
  <si>
    <t>Gross profit</t>
  </si>
  <si>
    <t>Operating expenses</t>
  </si>
  <si>
    <t>Selling, general and administrative expenses</t>
  </si>
  <si>
    <t>Marketing</t>
  </si>
  <si>
    <t>Depreciation and amortization</t>
  </si>
  <si>
    <t>Total operating expenses</t>
  </si>
  <si>
    <t>Operating loss</t>
  </si>
  <si>
    <t>Interest income (expense), net</t>
  </si>
  <si>
    <t>Net loss before taxes</t>
  </si>
  <si>
    <t>Provision for income taxes</t>
  </si>
  <si>
    <t>Net loss</t>
  </si>
  <si>
    <t>Net loss per common share:</t>
  </si>
  <si>
    <t>Basic and diluted</t>
  </si>
  <si>
    <t>Weighted average number of common shares outstanding:</t>
  </si>
  <si>
    <t>Consolidated Statement of Cash Flows (Unaudited) - USD ($)</t>
  </si>
  <si>
    <t>Cash Flows from Operating Activities</t>
  </si>
  <si>
    <t>Adjustments to reconcile net loss to net cash used in operating activities:</t>
  </si>
  <si>
    <t>Depreciation and amortization of property and equipment</t>
  </si>
  <si>
    <t>Amortization of other intangible assets</t>
  </si>
  <si>
    <t>Amortization of deferred financing fees</t>
  </si>
  <si>
    <t>Loss on disposal of property and equipment</t>
  </si>
  <si>
    <t>Equity based compensation</t>
  </si>
  <si>
    <t>Deferred rent</t>
  </si>
  <si>
    <t>Changes in operating assets and liabilities:</t>
  </si>
  <si>
    <t>Accounts receivable</t>
  </si>
  <si>
    <t>Accounts payable and accrued expenses</t>
  </si>
  <si>
    <t>Net Cash Used in Operating Activities</t>
  </si>
  <si>
    <t>Cash Flows from Investing Activities</t>
  </si>
  <si>
    <t>Purchase of property and equipment</t>
  </si>
  <si>
    <t>Payments for patents and trademarks</t>
  </si>
  <si>
    <t>Net Cash Used in Investing Activities</t>
  </si>
  <si>
    <t>Cash Flows from Financing Activities</t>
  </si>
  <si>
    <t>Proceeds from initial public offering, net</t>
  </si>
  <si>
    <t>Payments of initial public offering issuance costs</t>
  </si>
  <si>
    <t>Taxes paid for net share settlement of equity awards</t>
  </si>
  <si>
    <t>Proceeds from sale of preferred stock and warrants, net of issuance costs</t>
  </si>
  <si>
    <t>Principal payments on note payable</t>
  </si>
  <si>
    <t>Principal (paydowns of) proceeds from the line of credit, net</t>
  </si>
  <si>
    <t>Payments of deferred financing costs</t>
  </si>
  <si>
    <t>Net Cash Provided by Financing Activities</t>
  </si>
  <si>
    <t>Net Change in Cash and Cash Equivalents</t>
  </si>
  <si>
    <t>Cash and Cash Equivalents - Beginning</t>
  </si>
  <si>
    <t>Cash and Cash Equivalents - End</t>
  </si>
  <si>
    <t>Supplemental Cash Flow Disclosures</t>
  </si>
  <si>
    <t>Cash paid for interest</t>
  </si>
  <si>
    <t>Basis of Presentation, Operations and Liquidity</t>
  </si>
  <si>
    <t>Organization, Consolidation and Presentation of Financial Statements [Abstract]</t>
  </si>
  <si>
    <t>BASIS OF PRESENTATION, OPERATIONS AND LIQUIDITY</t>
  </si>
  <si>
    <t xml:space="preserve">Note
1 – Basis of Presentation, Operations and Liquidity The
condensed consolidated balance sheet of The Lovesac Company (the “Company”) as of February 4, 2018, which has been
derived from our audited financial statements as of and for the 53 week year ended February 4, 2018,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nsolidated financial statements and the notes thereto included in our audited consolidated financial
statements for the fiscal year ended February 4, 2018. Due
to the seasonality of the Company’s business, with the majority of our activity occurring in the second half of the fiscal
year, the results of operations for the thirteen and thirty-nine weeks ended November 4, 2018 and October 29, 2017 are not necessarily
indicative of results to be expected for the full fiscal year. The Company was formed in the
State of Delaware on January 3, 2017, in connection with a corporate reorganization with SAC Acquisition LLC, a Delaware limited
liability company, the predecessor entity to the Company and the largest shareholder of the Company. Pursuant to the terms of the
reorganization, which was completed on March 22, 2017, SAC Acquisition LLC assigned, and the Company assumed all rights, title
and interest to all assets and liabilities, including the intellectual property that is currently owned by the Company, in exchange
for 6,000,000 shares of common stock of the Company. The Company designs and sells
foam filled furniture, sectional couches, and related accessories throughout the world. As of November 4, 2018, the Company operated
77 leased retail showrooms located throughout the United States. In addition, the Company operates a retail internet website and
does business to business transactions through its wholesale operations principally with Costco. The Company has incurred significant
operating losses and used cash in its operating activities since inception. Operating losses have resulted from inadequate sales
levels for the cost structure and expenses as a result of expanding into new markets. The Company continues to enter into new retail
showrooms in larger markets to increase sales levels and invest in marketing initiatives to increase brand awareness. Of course,
there can be no assurance that the anticipated sales levels will be achieved. On June 22, 2018, the board
of directors of the Company approved a 1-for-2.5 reverse stock split of its’ shares of common stock. The reverse stock split
became effective immediately prior to the closing of its initial public offering (“IPO”). All stock amounts included
in these financial statements have been adjusted to reflect this reverse stock split. On June 27, 2018, the Company
held its IPO, selling 4,025,000 shares at $16.00 per share. Net proceeds to the Company from the offering was approximately $59.2
million after legal and underwriting expenses. The Company believes that based on its current sales and expense levels in fiscal
2019 to date and projections for the next twelve months, that cash from operations, along with the addition of the new credit facility
with Wells Fargo Bank, see Note 7, and the proceeds from the IPO, the Company will have sufficient working capital to cover operating
cash needs through the twelve month period from the financial statement issuance date. On October 29, 2018, certain
selling stockholders conducted a secondary offering of 2,300,000 shares of common stock of the Company. The Company did not sell
any shares or receive any proceeds from the sale of the common stock by the selling stockholders. Immediately prior to the
secondary offering, Mistral SAC Holdings, LLC (“Mistral”), and its affiliated entities owned approximately 56% of
our common stock. Immediately after the completion of the offering, such entities own approximately 44% of our common stock.
Accordingly, we now cease to be a “controlled company” within the meaning of the corporate governance standards
of Nasdaq and we will, subject to certain transition periods permitted by Nasdaq rules, no longer rely on exemptions from
corporate governance requirements that are available to controlled companies. Reclassifications: </t>
  </si>
  <si>
    <t>Recent Accounting Pronouncements</t>
  </si>
  <si>
    <t>Accounting Changes and Error Corrections [Abstract]</t>
  </si>
  <si>
    <t>RECENT ACCOUNTING PRONOUNCEMENTS</t>
  </si>
  <si>
    <t>Note
2 – Recent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Earlier application is permitted. The Company is in the process of determining
how this update will impact the Company’s consolidated financial statements and the notes thereto going forward. In
February 2016, FASB issued ASU No. 2016-02, Leases (Topic 842) In
March 2016, FASB issued ASU No. 2016-09, Compensation – Stock Compensation (Topic 718) In
August 2016, FASB issued ASU 2016-15, Statement of Cash Flows: Clarification of Certain Cash Receipts and Cash Payments In
July 2017, the FASB issued ASU 2017-11, “ Earnings Per Share (Topic 260) Distinguishing Liabilities from Equity (Topic
480) Derivatives and Hedging (Topic 815)</t>
  </si>
  <si>
    <t>Goodwill and Other Intangible Assets, Net</t>
  </si>
  <si>
    <t>Goodwill and Intangible Assets Disclosure [Abstract]</t>
  </si>
  <si>
    <t>GOODWILL AND OTHER INTANGIBLE ASSETS, NET</t>
  </si>
  <si>
    <t xml:space="preserve">Note
3 – Goodwill and Other Intangible Assets, Net In
accordance with US GAAP, goodwill is not amortized, but rather tested for impairment at least annually by comparing the estimated
fair values to their carrying values. There were no triggering events that occurred during the thirteen and thirty-nine weeks
ended November 4, 2018 or October 29, 2017 that required the Company to test for impairment. A
summary of other intangible assets follows:
November 4, 2018
Estimated Gross Carrying Accumulated Net Carrying
Life Amount Amortization Amount
Patents 10 Years $ 1,370,409 $ (724,424 ) $ 645,985
Trademarks 3 Years 730,188 (563,987 ) 166,201
Other Intangibles 5 Years 839,737 (823,634 ) 16,103
Total $ 2,940,334 $ (2,112,045 ) $ 828,289
February 4, 2018
Estimated Gross Carrying Accumulated Net Carrying
Life Amount Amortization Amount
Patents 10 Years $ 1,056,604 $ (674,660 ) $ 381,944
Trademarks 3 Years 603,807 (500,763 ) 103,044
Other Intangibles 5 Years 839,738 (798,356 ) 41,382
Total $ 2,500,149 $ (1,973,779 ) $ 526,370 Amortization
expense associated with intangible assets subject to amortization is included in depreciation and amortization expense on the
accompanying condensed consolidated statements of operations. Amortization expense on other intangible assets was $59,930 and
$65,311 for the thirteen weeks and $138,266 and $177,942 for the thirty-nine weeks ended November 4, 2018 and October 29, 2017,
respectively. As
of November 4, 2018, estimated future amortization expense associated with intangible assets subject to amortization is as follows:
Remainder of Fiscal 2019 $ 53,125
2020 147,235
2021 126,964
2022 92,999
2023 71,874
Thereafter 336,092
$ 828,289 </t>
  </si>
  <si>
    <t>Income Taxes</t>
  </si>
  <si>
    <t>Income Tax Disclosure [Abstract]</t>
  </si>
  <si>
    <t>INCOME TAXES</t>
  </si>
  <si>
    <t>Note
4 – Income Taxes 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benefit on its operating losses for the thirteen and thirty-nine weeks ended November 4, 2018 and
October 29, 2017. The
Company does not anticipate any material adjustments relating to unrecognized tax benefits within the next twelve months; however,
the ultimate outcome of tax matters is uncertain and unforeseen results can occur. We had no material interest or penalties during
the thirteen and thirty-nine weeks ended November 4, 2018 and October 29, 2017, respectively, and we do not anticipate any such
items during the next twelve months. Our policy is to record interest and penalties directly related to uncertain tax positions
as income tax expense in the condensed consolidated statements of operations.</t>
  </si>
  <si>
    <t>Basic and Diluted Net Loss per Common Share</t>
  </si>
  <si>
    <t>Earnings Per Share [Abstract]</t>
  </si>
  <si>
    <t>BASIC AND DILUTED NET LOSS PER COMMON SHARE</t>
  </si>
  <si>
    <t>Note
5 – Basic and Diluted Net Loss Per Common Share The
following table presents the calculation of loss per share for the thirteen and thirty-nine weeks ended November 4, 2018 and
October 29,2017:
For the thirteen weeks ended
November 4, October 29,
Numerator:
Net loss - Basic and diluted $ (2,490,618 ) $ (2,176,831 )
Preferred dividends and deemed dividends (408,919 ) (382,573 )
Net loss attributable to common shares (2,899,537 ) (2,559,404 )
Denominator:
Weighted average number of common shares for basic and diluted net loss per share 13,465,882 6,000,000
Basic and diluted net loss per share $ (0.22 ) $ (0.43 )
For the thirty-nine weeks ended
November 4, October 29,
Numerator:
Net loss - Basic and diluted $ (15,143,466 ) $ (7,928,446 )
Preferred dividends and deemed dividends (27,832,998 ) (669,605 )
Net loss attributable to common shares (42,976,464 ) (8,598,051 )
Denominator:
Weighted average number of common shares for basic and diluted net loss per share 9,536,164 6,000,000
Basic and diluted net loss per share $ (4.51 ) $ (1.43 ) Diluted
net loss per common share includes, in periods in which they are dilutive, the effect of those potentially dilutive securities
where the average market price of the common stock exceeds the exercise prices for the respective periods. As
of November 4, 2018, there were 1,513,627, of potentially dilutive shares including common stock related to restricted stock units
of 432,902 and warrants of 1,080,725. As of October 29, 2017, there were no potentially dilutive shares relating to restricted
stock units or warrants. These were excluded from the diluted loss per share calculation because the effect of including these
potentially dilutive shares was antidilutive.</t>
  </si>
  <si>
    <t>Commitments, Contingency and Related Parties</t>
  </si>
  <si>
    <t>Commitments and Contingencies Disclosure [Abstract]</t>
  </si>
  <si>
    <t>COMMITMENTS, CONTINGENCY AND RELATED PARTIES</t>
  </si>
  <si>
    <t>Note
6 – Commitments, Contingency And Related Parties OPERATING
LEASE COMMITMENTS The
Company leases its office, warehouse facilities and retail showrooms under operating lease agreements which expire at various
dates through November 2027. Monthly payments related to these leases range from $2,500 to $24,600. Expected
future annual minimum rental payments under these leases follow:
Remaining
2019 $ 2,250,086
2020 8,399,684
2021 7,602,977
2022 6,951,426
2023 6,698,435
Thereafter 30,924,303
$ 62,826,911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solidated financial position, results of operations
or cash flows. Related
Parties Mistral,
a stockholder of the Company, performs management services for the Company under a contractual agreement. Management fees totaled
approximately $100,000 and $300,000 for the thirteen and thirty-nine weeks ended November 4, 2018 respectively, and $100,000 and
$300,000 for the thirteen and thirty-nine weeks ended October 29, 2017 respectively, and are included in selling, general and
administrative expenses. Transaction fees related to the IPO were $0 and $500,000 for the thirteen and thirty-nine weeks ended
November 4, 2018, respectively and are included in selling, general and administrative expenses. No transaction fees were incurred
during the thirteen and thirty-nine weeks ended October 29, 2017. Amounts payable to Mistral as of November 4, 2018 and February
4, 2018 were $30,145 and $121,103, respectively, and are included in accounts payable in the accompanying condensed consolidated
balance sheets. During
the second half of fiscal 2017, the Company engaged Blueport Commerce (“Blueport”), a company in which investment
vehicles affiliated with Mistral own equity, to evaluate a transition plan to convert to the Blueport Commerce platform. The Company
launched the Blueport Platform in February 2018. There were $262,349 and $813,892 of fees incurred with Blueport on the conversion
of and sales transacted through the Commerce platform during the thirteen and thirty-nine weeks ended November 4, 2018, respectively.
Transition plan fees of $0 and $82,500 were incurred with Blueport during the thirteen and thirty-nine weeks ended October 29,
2017. Amounts payable to Blueport as of November 4, 2018 and February 4, 2018 were $84,407 and $15,235, respectively, and are
included in accounts payable and accrued expenses in the accompanying condensed consolidated balance sheets. Satori
Capital, LLC (“Satori”), a stockholder of the Company since April 2017, performs management services for the Company
under a contractual agreement. Management fees totaled approximately $25,000 and $75,000 for the thirteen and thirty-nine weeks,
respectively, for the period ended November 4, 2018, and $25,000 and $59,000 for the thirteen and thirty-nine weeks ended October
29, 2017, respectively. Transaction fees related to the IPO were $0 and $125,000 for the thirteen and thirty-nine weeks ended
November 4, 2018, respectively and there were no structuring fees in the prior year’s periods. A one-time stock bonus of
50,000 shares of common stock at $14.83, or $741,500, is included in equity-based compensation on the accompanying condensed consolidated
statement of cashflows and issued on June 22, 2018. The bonus was issued to Satori in three installments; two equal installments
of 5,000 shares of common stock in August 2018 and September 2018 and the remainder of the shares were issued in October 2018.
All fees and the stock bonus are included in selling, general and administrative expenses in the accompanying condensed consolidated
statements of operations. There were no amounts payable to Satori as of November 4, 2018 and February 4, 2018, respectively.</t>
  </si>
  <si>
    <t>Financing Arrangements</t>
  </si>
  <si>
    <t>Debt Disclosure [Abstract]</t>
  </si>
  <si>
    <t>FINANCING ARRANGEMENTS</t>
  </si>
  <si>
    <t>Note 7 – Financing
Arrangements Note
Payable The Company had a one year Note
Payable arrangement for $500,000 with American Express Merchant Financing (Amex) that bore interest at 3.5%. Principal and interest
payments on this note were made by Amex withholding 6% of the Company’s Amex credit card remittances. The note expired on
June 29, 2017 and was paid in full in fiscal 2018. Credit
Line The Company had a line of credit
with Siena Lending Group, LLC to borrow up to $7.0 million, which matured on May 14, 2018. 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 The agreement was secured by the first lien on substantially all assets
of the Company. In February 2018, the Company paid the outstanding loan balance of $405, an early termination fee of $70,000
and fully amortized the remaining deferred financing fees of $48,149 on its line of credit with Siena Lending Group, LLC. On February 6, 2018, the Company
established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November 4, 2018, the Company’s
borrowing availability under the line of credit with Wells Fargo was $11.3 million. As of November 4, 2018, there were no borrowings
outstanding on this line of credit.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 On May 3, 2018, the Company elected a one-month revolving loan with a maturity date of June 4, 2018,
that bears interest at the LIBOR rate plus the applicable margin for an all-in-rate of 3.1875%. The one-month revolving loan matured
and was paid in full on June 4, 2018.</t>
  </si>
  <si>
    <t>Equity [Abstract]</t>
  </si>
  <si>
    <t>STOCKHOLDERS' EQUITY</t>
  </si>
  <si>
    <t>Note 8 –
Stockholders’ Equity Preferred
Stock In fiscal 2018, the
Company completed financing transactions with funds and investment vehicles advised by Mistral, Satori, executive management
and third-party investors. As part of the transactions, the Company received $21,139,845 in cash (net of issuance costs of
$1,325,156) in exchange for a total of 2,247 Series A, A-1 and A-2 Preferred Units (preferred stock equivalent of 2,247,000)
and warrants to purchase 798,975 shares of common stock, subject to adjustments in the exercise price. The preferred stock
carried an annual dividend of 8% compounded and conversion rights dependent upon certain events occurring. The adjustment to
exercise price and conversion rights are explained in detail in the Company’s final prospectus (the
“Prospectus”), dated June 26, 2018 and filed pursuant to Rule 424(b) under the Securities Act of 1933, as amended
(the “Securities Act”). In order to eliminate all outstanding
preferred stock upon completion of the IPO, on April 19, 2018, the Company and the majority holders of each of the Series A Preferred
Stock, the Series A-1 Preferred Stock and the Series A-2 Preferred Stock agreed to amend and restate each series of preferred stock
to, among other things, revise the conversion features of the preferred stock to provide that, immediately prior to the closing
of an initial public offering, the preferred stock:
(1) will accrue an additional amount of dividends equal to the amount of dividends that would have
accrued and accumulated through and including the one-year anniversary of the completion of the initial public offering,
(2) will,
along with the aggregate accrued or accumulated and unpaid dividends thereon, automatically convert into shares of common
stock at a price per share equal to the lesser of (a) 70% of the offering price, or (b) the applicable calculation set forth
pursuant to the terms of their respective certificates of designation. All outstanding preferred stock
totaling $25,645,000, including the additional year of dividends of $2,037,200 and accumulated dividends at 8% through June 29,
2018 of $2,495,704 was converted into 3,287,441 shares of common stock upon completion of the Company’s IPO on June 29, 2018.
The preferred stock converted to common stock at $9.13 per share resulting in a deemed dividend of $22,601,161 related to the conversion. Common
Stock Warrants In fiscal 2018, as noted above,
the Company completed financing transactions with funds and investment vehicles advised by Mistral, Satori, and executive management
in which the Company originally issued warrants to purchase an aggregate total of 15,979,500 shares of common stock subject to
adjustments in the exercise price as defined below. See specific details in the Company’s Prospectus. In consideration for agreeing
to amend the outstanding preferred stock to automatically convert immediately prior to the completion of the IPO, on April 19,
2018, the Company and a majority of the holders of the warrants issued along with the preferred stock, agreed to amend and restate
the warrants to replace the aggregate dollar value of each warrant with a fixed number of warrant shares. In order to prevent dilution
of the purchase rights granted under the warrants, the exercise price shall be calculated as follows:
I. If, prior to the exercise of the warrant, the Company completes its initial public offering of Common Stock (“Qualified
IPO”), the exercise price per warrant share shall, subject to certain provisions, be equal to the purchase price per share
of Common Stock in the Qualified IPO;
II. If, prior to the exercise of the warrant and prior to a Qualified IPO, the Company completes a third party equity or equity-linked
financing with an institutional investor resulting in aggregate gross proceeds to the Company of at least $15,000,000 (a “Qualified
Financing”), the exercise price per warrant share shall be equal to the purchase price per share of Common Stock in the Qualified
Financing (subject to adjustment); provided, however, that following completion of a Qualified IPO, the exercise price per Warrant
Share shall be the lower of the exercise price (the “Qualified Exercise Price”);
III. If, prior to exercise of the warrant, the Company has not completed a Qualified IPO or Qualified Financing, the exercise price
per warrant share shall be determined based on a valuation of the Company prior to such exercise of $80 million (the “Valuation
Exercise Price,” and together with the IPO Exercise Price or the Qualified Exercise Price, as the case may be, the “Exercise
Price”); or
IV. If there is Qualified Financing subsequent to a previous Qualified Financing and prior to a Qualified IPO, the Exercise Price
per warrant share shall be equal to the lesser of the then current Exercise Price immediately prior to such subsequent Qualified
Financing and the purchase price or deemed purchase price per share of Common Stock in the subsequent Qualified Financing. As a result of the modification,
on April 19, 2018, the Company updated the fair value of the warrants using the assumptions detailed below using a probability-weighted
expected return. As the total fair value of the modified warrants was less than the total fair value of the original warrants,
there was no financial statement impact during the thirteen weeks ended May 6, 2018. On June 29, 2018, the Company completed a
Qualified IPO and the exercise price was adjusted to equal the purchase price per share of common stock of $16.00. The Company
computed the value of the warrants with the updated assumptions using the Black-Scholes Model, as described below, and recorded
the difference between the fair value of the new warrants compared to the old warrants as a deemed dividend of $1,498,079. There were 281,750 warrants,
with a five-year term, issued to Roth Capital Partners, LLC as part of the underwriting agreement in connection with the Company’s
IPO. These warrants were valued using the Black-Scholes model. In fiscal 2019, the Company
amended and restated warrants totaling 56,077 with a three-year term, valued using the Black-Scholes model. The Company recorded
the difference between the fair value of the new warrants compared to the old warrants as a deemed dividend of $408,919. The warrants may be exercised
at any time following the date of issuance during the period prior to their expiration date. The fair value of each warrant is
estimated on the date of grant using the Black-Scholes model. Expected volatilities are based on comparable Companies’ historical
volatility, which management believes represents the most accurate basis for estimating expected future volatility under the current
circumstances. The risk-free rate is based on the U.S. treasury yield in effect at the time of the grant. The Black-Scholes model
assumptions are noted in the following table:
April 19, June 29, June 29, September 26,
Warrants 798,795 798,795 281,750 56,077
Expected volatility 41.4% - 43.7 % 42.0 % 41.3 % 43.8 %
Expected dividend yield 0 % 0 % 0 % 0 %
Expected term (in years) 3.10 3.00 5.00 3.00
Risk-free interest rate 1.7% - 2.0 % 2.6 % 2.7 % 2.6 %
Exercise price $ 14.80 $ 16.00 $ 19.20 $ 9.13
Calculated fair value of warrant $ 3.12 $ 5.00 $ 8.84 $ 12.87 Total warrants outstanding as
of November 4, 2018, were as follows:
Average Exercise Price Number of Warrants Weighted Average Remaining Life
Outstanding at February 4, 2018 $ 17.18 930,054 3.24
Warrants issued 18.56 1,136,802 3.65
Expired and canceled 17.18 (930,054 ) (3.20 )
Exercised 9.13 (56,077 ) 2.68
Warrants Outstanding at November 4, 2018 $ 16.83 1,080,725 3.17 The Company early adopted ASU
2017-11, which addresses the accounting for warrants with down round features that result in the strike price being reduced on
the basis of the pricing of future equity offerings, which allowed the Company to account for the warrants issued along with the
preferred raise in fiscal 2018 as equity versus a liability. Equity
Incentive Plan In October 2017, the Company
adopted the 2017 Equity Incentive Plan (the “Plan”) which provides for Awards in the form of Options, Stock Appreciation
rights, Restricted Stock Awards, Restricted Stock Units, Performance shares, Performance Units, Cash-Based Awards and Other Stock-Based
Awards. In April 2018, the board of directors of the Company approved an increase in shares of common stock reserved for issuance
under the Plan from 420,000 to 604,612 shares of common stock. On May 10, 2018, the Board of
Directors approved an increase in shares of common stock reserved for issuance under the Plan from 604,612 to 615,066 shares of
common stock. All awards shall be granted
within 10 years from the effective date of the Plan. Other than the activity disclosed below relating to Restricted Stock Units,
there was no other activity under the Plan for the thirteen weeks ended November 4, 2018 and October 29, 2017. In October 2017, the Company
granted 258,000 Restricted Stock Units to certain officers of the Company with a fair value of $2,792,849. As of November 4, 2018,
there were 193,500 unvested units outstanding related to this grant. The unit vesting was based on both time and performance. The
time vesting units vest twenty-five percent on January 31, 2018, and twenty-five percent on each of the next three anniversaries
of that initial vesting date. The performance vesting units vest annually upon the achievement of certain benchmarks. There were
no Restricted Stock Units cancelled, forfeited, or expired during the thirteen and thirty-nine weeks ended November 4, 2018 related
to these grants. In March 2018, the Company granted
52,504 Restricted Stock Units to certain executive employees of the Company with a fair value of $568,356. As of November 4, 2018,
there were 39,378 unvested units outstanding related to this grant. The unit vesting was based on both time and performance. The
time vesting units vest twenty-five percent on May 1, 2018, and twenty-five percent on January 31 st On May 10, 2018, the Company
granted 188,917 Restricted Stock Units to certain officers of the Company with a fair value of $2,800,695. As of November 4, 2018,
there were 141,688 unvested units outstanding related to this grant. The vesting of the restricted stock units is based on both
time and performance. The time vesting units vest twenty-five percent on the closing of the offering, and twenty-five percent on
January 31, 2019, 2020 and 2021. The performance vesting units vest annually upon the achievement of certain benchmarks. There
were no Restricted Stock Units cancelled, forfeited, or expired during the thirteen and thirty-nine weeks ended November 4, 2018
related to these grants. On June 20, 2018, the Company
granted to certain executive and non-executive employees of the Company an aggregate of 68,378 Restricted Stock Units, with a fair
value of $1,014,046 of which between fifteen and twenty-five percent of the total grant or 14,625 Restricted Stock Units, immediately
vested. The vesting of the unvested Restricted Stock Units is based on both time and performance. The time and performance vesting
units will vest twenty-five percent on July 1, 2019, and July 2020 and between twenty-five to thirty-five percent on July 1, 2021.
The performance vesting units will only vest upon the achievement of certain benchmarks. As of November 4, 2018, there were 50,461
unvested units outstanding related to this grant. There were 3,292 and 3,569 units forfeited from this grant during the thirteen
and thirty-nine weeks ended November 4, 2018. In September 2018, the Company
granted a certain executive employee of the Company 10,500 Restricted Stock Units with a fair value of $250,950. As of November
4, 2018, there were 7,875 unvested units outstanding related to this grant. The unit vesting was based on both time and performance.
The time vesting units vest twenty-five percent on October 4, 2018, and twenty-five percent on January 31 st A summary of the status of our
unvested Restricted Stock Units as of November 4, 2018, and changes during the thirteen and thirty-nine weeks then ended, is presented
below:
Number of shares Weighted average grant date fair
value
Unvested at February 4, 2018 193,500 $ 10.83
Granted 52,504 10.83
Forfeited - -
Vested (13,126 ) 10.83
Unvested at May 6, 2018 232,878 10.83
Granted 257,295 14.83
Forfeited (277 ) 14.83
Vested (61,577 ) 14.83
Unvested at August 5, 2018 428,319 12.69
Granted 10,500 23.99
Forfeited (3,292 ) 14.83
Vested (2,625 ) 23.99
Unvested at November 4, 2018 432,902 $ 12.84 Stock compensation expense related
to the above Restricted Stock Units was $515,739 and $2,108,342 for the thirteen and thirty-nine weeks ended November 4, 2018 and
is included in selling, general and administrative expenses in the accompanying condensed consolidated statements of operations.
There were no Restricted Stock Units granted prior to October 29, 2017. The total unrecognized restricted
stock unit compensation cost related to non-vested awards was $2,533,468 as of November 4, 2018 and will be recognized in operations
over a weighted average period of 1.27 years.</t>
  </si>
  <si>
    <t>Employee Benefit Plan</t>
  </si>
  <si>
    <t>Retirement Benefits [Abstract]</t>
  </si>
  <si>
    <t>EMPLOYEE BENEFIT PLAN</t>
  </si>
  <si>
    <t>Note 9 – Employee
Benefit Plan In February 2017, the Company
established The Lovesac Company 401(k) Plan (the “401(k) Plan”) with Elective Deferrals beginning May 1, 2017. The
Plan calls for Elective Deferral Contributions, Safe Harbor Matching Contributions and Profit Sharing Contributions. All employees
of The Lovesac Company (except for union employees and nonresident aliens)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employer contributions to the 401(k) Plan were $65,566 and $215,790 for the thirteen and thirty-nine weeks ended
November 4, 2018, respectively, and $53,319 and $83,974 for the thirteen and thirty-nine weeks ended October 29, 2017.</t>
  </si>
  <si>
    <t>Segment Information</t>
  </si>
  <si>
    <t>Segment Reporting [Abstract]</t>
  </si>
  <si>
    <t>SEGMENT INFORMATION</t>
  </si>
  <si>
    <t xml:space="preserve">Note 10 – Segment
Information We have determined that we operate
within a single reporting segment. The chief operating decision maker of the Company is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Thirty-Nine weeks ended
November 4, October 29, November 4, October 29,
Sactionals $ 34,129,363 $ 18,685,496 $ 77,344,128 $ 46,819,581
Sacs 6,625,190 5,282,860 21,697,490 14,806,137
Other 931,376 423,094 2,662,121 1,143,320
41,685,929 24,391,450 101,703,739 62,769,038 </t>
  </si>
  <si>
    <t>Barter Arrangements</t>
  </si>
  <si>
    <t>BARTER ARRANGEMENTS</t>
  </si>
  <si>
    <t>Note 11 – Barter
Arrangements In fiscal 2018, the Company
entered into a bartering arrangement with Icon International, Inc., a vendor, whereas the Company provided inventory in exchange
for media credits. During fiscal 2018, the Company exchanged $577,326 of inventory plus the cost of freight for certain media credits.
To account for the exchange, the Company recorded the transfer of the inventory asset as a reduction of inventory and an increase
to a prepaid media asset, of which $0 as of November 4, 2018 and $307,417 as of February 4, 2018, remained and is included in “Prepaid
and other current assets” on the accompanying consolidated balance sheet. The Company has no unused media credits remaining
as of November 4, 2018. There were no such arrangements in the thirteen or thirty-nine weeks ended October 29, 2017.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The Company did not enter into
any additional bartering arrangements during the thirty-nine weeks ended November 4, 2018.</t>
  </si>
  <si>
    <t>Subsequent Events</t>
  </si>
  <si>
    <t>Subsequent Events [Abstract]</t>
  </si>
  <si>
    <t>SUBSEQUENT EVENTS</t>
  </si>
  <si>
    <t>Note 12 – Subsequent
Events The Company has evaluated events
and transactions subsequent to November 4, 2018 through the date the consolidated condensed financial statements were issued.</t>
  </si>
  <si>
    <t>Goodwill and Other Intangible Assets, Net (Tables)</t>
  </si>
  <si>
    <t>Schedule of other intangible assets</t>
  </si>
  <si>
    <t xml:space="preserve">November 4, 2018
Estimated Gross Carrying Accumulated Net Carrying
Life Amount Amortization Amount
Patents 10 Years $ 1,370,409 $ (724,424 ) $ 645,985
Trademarks 3 Years 730,188 (563,987 ) 166,201
Other Intangibles 5 Years 839,737 (823,634 ) 16,103
Total $ 2,940,334 $ (2,112,045 ) $ 828,289
February 4, 2018
Estimated Gross Carrying Accumulated Net Carrying
Life Amount Amortization Amount
Patents 10 Years $ 1,056,604 $ (674,660 ) $ 381,944
Trademarks 3 Years 603,807 (500,763 ) 103,044
Other Intangibles 5 Years 839,738 (798,356 ) 41,382
Total $ 2,500,149 $ (1,973,779 ) $ 526,370 </t>
  </si>
  <si>
    <t>Schedule of estimated future amortization expense associated with intangible assets</t>
  </si>
  <si>
    <t xml:space="preserve">Remainder of Fiscal 2019 $ 53,125
2020 147,235
2021 126,964
2022 92,999
2023 71,874
Thereafter 336,092
$ 828,289 </t>
  </si>
  <si>
    <t>Basic and Diluted Net Loss per Common Share (Tables)</t>
  </si>
  <si>
    <t>Schedule of loss per share</t>
  </si>
  <si>
    <t xml:space="preserve"> For the thirteen weeks ended
November 4, October 29,
Numerator:
Net loss - Basic and diluted $ (2,490,618 ) $ (2,176,831 )
Preferred dividends and deemed dividends (408,919 ) (382,573 )
Net loss attributable to common shares (2,899,537 ) (2,559,404 )
Denominator:
Weighted average number of common shares for basic and diluted net loss per share 13,465,882 6,000,000
Basic and diluted net loss per share $ (0.22 ) $ (0.43 )
For the thirty-nine weeks ended
November 4, October 29,
Numerator:
Net loss - Basic and diluted $ (15,143,466 ) $ (7,928,446 )
Preferred dividends and deemed dividends (27,832,998 ) (669,605 )
Net loss attributable to common shares (42,976,464 ) (8,598,051 )
Denominator:
Weighted average number of common shares for basic and diluted net loss per share 9,536,164 6,000,000
Basic and diluted net loss per share $ (4.51 ) $ (1.43 )</t>
  </si>
  <si>
    <t>Commitments, Contingency and Related Parties (Tables)</t>
  </si>
  <si>
    <t>Schedule of future minimum payments for operating leases</t>
  </si>
  <si>
    <t xml:space="preserve">Remaining
2019 $ 2,250,086
2020 8,399,684
2021 7,602,977
2022 6,951,426
2023 6,698,435
Thereafter 30,924,303
$ 62,826,911 </t>
  </si>
  <si>
    <t>Stockholders' Equity (Tables)</t>
  </si>
  <si>
    <t>Schedule of fair value of probability-weighted assumptions</t>
  </si>
  <si>
    <t>April 19, June 29, June 29, September 26,
Warrants 798,795 798,795 281,750 56,077
Expected volatility 41.4% - 43.7 % 42.0 % 41.3 % 43.8 %
Expected dividend yield 0 % 0 % 0 % 0 %
Expected term (in years) 3.10 3.00 5.00 3.00
Risk-free interest rate 1.7% - 2.0 % 2.6 % 2.7 % 2.6 %
Exercise price $ 14.80 $ 16.00 $ 19.20 $ 9.13
Calculated fair value of warrant $ 3.12 $ 5.00 $ 8.84 $ 12.87</t>
  </si>
  <si>
    <t>Schedule of warrants outstanding</t>
  </si>
  <si>
    <t xml:space="preserve"> Average Exercise Price Number of Warrants Weighted Average Remaining Life
Outstanding at February 4, 2018 $ 17.18 930,054 3.24
Warrants issued 18.56 1,136,802 3.65
Expired and canceled 17.18 (930,054 ) (3.20 )
Exercised 9.13 (56,077 ) 2.68
Warrants Outstanding at November 4, 2018 $ 16.83 1,080,725 3.17 </t>
  </si>
  <si>
    <t>Schedule of unvested restricted stock</t>
  </si>
  <si>
    <t xml:space="preserve">Number of shares Weighted average grant date fair
value
Unvested at February 4, 2018 193,500 $ 10.83
Granted 52,504 10.83
Forfeited - -
Vested (13,126 ) 10.83
Unvested at May 6, 2018 232,878 10.83
Granted 257,295 14.83
Forfeited (277 ) 14.83
Vested (61,577 ) 14.83
Unvested at August 5, 2018 428,319 12.69
Granted 10,500 23.99
Forfeited (3,292 ) 14.83
Vested (2,625 ) 23.99
Unvested at November 4, 2018 432,902 $ 12.84 </t>
  </si>
  <si>
    <t>Segment Information (Tables)</t>
  </si>
  <si>
    <t>Schedule of operating segments</t>
  </si>
  <si>
    <t xml:space="preserve"> Thirteen weeks ended Thirty-Nine weeks ended
November 4, October 29, November 4, October 29,
Sactionals $ 34,129,363 $ 18,685,496 $ 77,344,128 $ 46,819,581
Sacs 6,625,190 5,282,860 21,697,490 14,806,137
Other 931,376 423,094 2,662,121 1,143,320
41,685,929 24,391,450 101,703,739 62,769,038</t>
  </si>
  <si>
    <t>Basis of Presentation, Operations and Liquidity (Details) - $ / shares</t>
  </si>
  <si>
    <t>1 Months Ended</t>
  </si>
  <si>
    <t>Jun. 27, 2018</t>
  </si>
  <si>
    <t>Jun. 22, 2018</t>
  </si>
  <si>
    <t>Oct. 29, 2018</t>
  </si>
  <si>
    <t>Basis of Presentation, Operations and Liquidity (Textual)</t>
  </si>
  <si>
    <t>Business acquisition acquired, description</t>
  </si>
  <si>
    <t>Pursuant to the terms of the reorganization,which was completed on March 22, 2017, SAC Acquisition LLC assigned, and the Company assumed all rights, title and interest toall assets and liabilities, including the intellectual property that is currently owned by the Company, in exchange for 6,000,000shares of common stock of the Company.</t>
  </si>
  <si>
    <t>Retail showrooms, description</t>
  </si>
  <si>
    <t>The Company operated77 leased retail showrooms located throughout the United States. In addition, the Company operates a retail internet website anddoes business to business transactions through its wholesale operations principally with Costco.</t>
  </si>
  <si>
    <t>Immediately prior to offering, percentage</t>
  </si>
  <si>
    <t>56.00%</t>
  </si>
  <si>
    <t>Immediately after completion of offering, percentage</t>
  </si>
  <si>
    <t>44.00%</t>
  </si>
  <si>
    <t>IPO [Member]</t>
  </si>
  <si>
    <t>Net proceeds from offering</t>
  </si>
  <si>
    <t>Initial public offering, shares</t>
  </si>
  <si>
    <t>Sale of price per share</t>
  </si>
  <si>
    <t>Reverse stock split</t>
  </si>
  <si>
    <t>The board of directors of the Company approved a 1-for-2.5 reverse stock split of its' shares of common stock.</t>
  </si>
  <si>
    <t>Secondary Offering [Member]</t>
  </si>
  <si>
    <t>Goodwill and Other Intangible Assets, Net (Details) - USD ($)</t>
  </si>
  <si>
    <t>12 Months Ended</t>
  </si>
  <si>
    <t>Gross Carrying Amount</t>
  </si>
  <si>
    <t>Accumulated Amortization</t>
  </si>
  <si>
    <t>Net Carrying Amount</t>
  </si>
  <si>
    <t>Patents [Member]</t>
  </si>
  <si>
    <t>Estimated Life</t>
  </si>
  <si>
    <t>10 years</t>
  </si>
  <si>
    <t>Trademarks [Member]</t>
  </si>
  <si>
    <t>3 years</t>
  </si>
  <si>
    <t>Other Intangibles [Member]</t>
  </si>
  <si>
    <t>5 years</t>
  </si>
  <si>
    <t>Goodwill and Other Intangible Assets, Net (Details 1) - USD ($)</t>
  </si>
  <si>
    <t>Remainder of Fiscal 2019</t>
  </si>
  <si>
    <t>Thereafter</t>
  </si>
  <si>
    <t>Total</t>
  </si>
  <si>
    <t>Goodwill and Other Intangible Assets, Net (Details Textual) - USD ($)</t>
  </si>
  <si>
    <t>Goodwill and Other Intangible Assets, Net (Textual)</t>
  </si>
  <si>
    <t>Amortization expense for intangible assets</t>
  </si>
  <si>
    <t>Basic and Diluted Net Loss per Common Share (Details) - USD ($)</t>
  </si>
  <si>
    <t>Numerator:</t>
  </si>
  <si>
    <t>Net loss - Basic and diluted</t>
  </si>
  <si>
    <t>Preferred dividends and deemed dividends</t>
  </si>
  <si>
    <t>Net loss attributable to common shares</t>
  </si>
  <si>
    <t>Denominator:</t>
  </si>
  <si>
    <t>Weighted average number of common shares for basic and diluted net loss per share</t>
  </si>
  <si>
    <t>Basic and diluted net loss per share</t>
  </si>
  <si>
    <t>Basic and Diluted Net Loss per Common Share (Details Textual)</t>
  </si>
  <si>
    <t>Nov. 04, 2018shares</t>
  </si>
  <si>
    <t>Basic and Diluted Net Loss per Common Share (Textual)</t>
  </si>
  <si>
    <t>Potentially dilutive shares</t>
  </si>
  <si>
    <t>Restricted Stock Units [Member]</t>
  </si>
  <si>
    <t>Warrants [Member]</t>
  </si>
  <si>
    <t>Commitments, Contingency and Related Parties (Details)</t>
  </si>
  <si>
    <t>Nov. 04, 2018USD ($)</t>
  </si>
  <si>
    <t>Total payments</t>
  </si>
  <si>
    <t>Commitments, Contingency and Related Parties (Details Textual) - USD ($)</t>
  </si>
  <si>
    <t>Commitments, Contingency and Related Parties (Textual)</t>
  </si>
  <si>
    <t>Operating lease agreements expiry term</t>
  </si>
  <si>
    <t>The Company leases its office, warehouse facilities and retail showrooms under operating lease agreements which expire at various dates through November 2027.</t>
  </si>
  <si>
    <t>Maximum [Member]</t>
  </si>
  <si>
    <t>Monthly payments related to leases</t>
  </si>
  <si>
    <t>Minimum [Member]</t>
  </si>
  <si>
    <t>Mistral SAC Holdings, LLC [Member]</t>
  </si>
  <si>
    <t>Management fees</t>
  </si>
  <si>
    <t>Amounts payable to related parties</t>
  </si>
  <si>
    <t>Mistral SAC Holdings, LLC [Member] | IPO [Member]</t>
  </si>
  <si>
    <t>Blueport Commerce [Member]</t>
  </si>
  <si>
    <t>Satori Capital, LLC [Member]</t>
  </si>
  <si>
    <t>Shares of common stock issued</t>
  </si>
  <si>
    <t>Shares of common stock per share</t>
  </si>
  <si>
    <t>Value of common stock issued</t>
  </si>
  <si>
    <t>Description of stock bonus</t>
  </si>
  <si>
    <t>A one-time stock bonus of 50,000 shares of common stock at $14.83, or $741,500, is included in equity-based compensation on the accompanying condensed consolidated statement of cashflows and issued on June 22, 2018. The bonus was issued to Satori in three installments; two equal installments of 5,000 shares of common stock in August 2018 and September 2018 and the remainder of the shares were issued in October 2018.</t>
  </si>
  <si>
    <t>Financing Arrangements (Details) - USD ($)</t>
  </si>
  <si>
    <t>May 03, 2018</t>
  </si>
  <si>
    <t>Feb. 28, 2018</t>
  </si>
  <si>
    <t>Feb. 06, 2018</t>
  </si>
  <si>
    <t>Financing Arrangements (Textual)</t>
  </si>
  <si>
    <t>Deferred financing fees</t>
  </si>
  <si>
    <t>Revolving Loan [Member]</t>
  </si>
  <si>
    <t>Note payable term</t>
  </si>
  <si>
    <t>1 month</t>
  </si>
  <si>
    <t>Maturity date</t>
  </si>
  <si>
    <t>Jun. 4,
		2018</t>
  </si>
  <si>
    <t>LIBOR rate margin, description</t>
  </si>
  <si>
    <t>Bears interest at the LIBOR rate plus the applicable margin for an all-in-rate of 3.1875%.</t>
  </si>
  <si>
    <t>Revolving Loan [Member] | Minimum [Member]</t>
  </si>
  <si>
    <t>LIBOR rate</t>
  </si>
  <si>
    <t>2.00%</t>
  </si>
  <si>
    <t>Revolving Loan [Member] | Maximum [Member]</t>
  </si>
  <si>
    <t>2.25%</t>
  </si>
  <si>
    <t>Siena Lending Group, LLC [Member]</t>
  </si>
  <si>
    <t>Line of credit with Siena Lending Group, LLC</t>
  </si>
  <si>
    <t>May 14,
		2018</t>
  </si>
  <si>
    <t>Line of credit, description</t>
  </si>
  <si>
    <t>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t>
  </si>
  <si>
    <t>Outstanding loan balance paid</t>
  </si>
  <si>
    <t>Termination fee</t>
  </si>
  <si>
    <t>Wells Fargo Bank, National Association [Member]</t>
  </si>
  <si>
    <t>Feb. 28,
		2023</t>
  </si>
  <si>
    <t>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t>
  </si>
  <si>
    <t>Line of credit, borrowing availability</t>
  </si>
  <si>
    <t>American Express Merchant Financing [Member]</t>
  </si>
  <si>
    <t>1 year</t>
  </si>
  <si>
    <t>Note payable amount</t>
  </si>
  <si>
    <t>Note payable interest rate</t>
  </si>
  <si>
    <t>3.50%</t>
  </si>
  <si>
    <t>Principal and interest percentage of Amex withholding</t>
  </si>
  <si>
    <t>6.00%</t>
  </si>
  <si>
    <t>Note expired date</t>
  </si>
  <si>
    <t>Jun. 29,
		2017</t>
  </si>
  <si>
    <t>Stockholders' Equity (Details) - Warrants [Member]</t>
  </si>
  <si>
    <t>Nov. 04, 2018$ / sharesshares</t>
  </si>
  <si>
    <t>April 19, 2018 [Member]</t>
  </si>
  <si>
    <t>Warrants | shares</t>
  </si>
  <si>
    <t>Expected dividend yield</t>
  </si>
  <si>
    <t>0.00%</t>
  </si>
  <si>
    <t>Expected term (in years)</t>
  </si>
  <si>
    <t>3 years 1 month 6 days</t>
  </si>
  <si>
    <t>Exercise price</t>
  </si>
  <si>
    <t>Calculated fair value of warrant</t>
  </si>
  <si>
    <t>April 19, 2018 [Member] | Minimum [Member]</t>
  </si>
  <si>
    <t>Expected volatility</t>
  </si>
  <si>
    <t>41.40%</t>
  </si>
  <si>
    <t>Risk-free interest rate</t>
  </si>
  <si>
    <t>1.70%</t>
  </si>
  <si>
    <t>April 19, 2018 [Member] | Maximum [Member]</t>
  </si>
  <si>
    <t>43.70%</t>
  </si>
  <si>
    <t>June 29, 2018 [Member]</t>
  </si>
  <si>
    <t>42.00%</t>
  </si>
  <si>
    <t>2.60%</t>
  </si>
  <si>
    <t>41.30%</t>
  </si>
  <si>
    <t>2.70%</t>
  </si>
  <si>
    <t>September 26, 2018 [Member]</t>
  </si>
  <si>
    <t>4380.00%</t>
  </si>
  <si>
    <t>Stockholders' Equity (Details 1) - Warrants [Member]</t>
  </si>
  <si>
    <t>Average Exercise Price, Outstanding, Beginning | $ / shares</t>
  </si>
  <si>
    <t>Average Exercise Price, Warrants issued | $ / shares</t>
  </si>
  <si>
    <t>Average Exercise Price, Expired and canceled | $ / shares</t>
  </si>
  <si>
    <t>Average Exercise Price, Exercised</t>
  </si>
  <si>
    <t>Average Exercise Price, Warrants Outstanding, Ending | $ / shares</t>
  </si>
  <si>
    <t>Number of Warrants, Outstanding, Beginning</t>
  </si>
  <si>
    <t>Number of Warrants, Warrants issued</t>
  </si>
  <si>
    <t>Number of Warrants, Expired and canceled</t>
  </si>
  <si>
    <t>Number of Warrants, Exercised</t>
  </si>
  <si>
    <t>NNumber of Warrants, Warrants Outstanding, Ending</t>
  </si>
  <si>
    <t>Weighted Average Remaing Life, Beginning</t>
  </si>
  <si>
    <t>3 years 2 months 27 days</t>
  </si>
  <si>
    <t>Weighted Average Remaing Life, Warrants issued</t>
  </si>
  <si>
    <t>3 years 7 months 24 days</t>
  </si>
  <si>
    <t>Weighted Average Remaing Life, Expired and canceled</t>
  </si>
  <si>
    <t>3 years 2 months 12 days</t>
  </si>
  <si>
    <t>Weighted Average Remaing Life, Exercised</t>
  </si>
  <si>
    <t>2 years 8 months 5 days</t>
  </si>
  <si>
    <t>Weighted Average Remaing Life, Warrants Outstanding, Ending</t>
  </si>
  <si>
    <t>3 years 2 months 1 day</t>
  </si>
  <si>
    <t>Stockholders' Equity (Details 2) - Restricted stock [Member] - $ / shares</t>
  </si>
  <si>
    <t>Aug. 05, 2018</t>
  </si>
  <si>
    <t>May 06, 2018</t>
  </si>
  <si>
    <t>Number of shares, Unvested, Beginning</t>
  </si>
  <si>
    <t>Number of shares, Granted</t>
  </si>
  <si>
    <t>Number of shares, Forfeited</t>
  </si>
  <si>
    <t>Number of shares, Vested</t>
  </si>
  <si>
    <t>Number of shares, Unvested, Ending</t>
  </si>
  <si>
    <t>Weighted average grant date fair value, Unvested, Beginning</t>
  </si>
  <si>
    <t>Weighted average grant date fair value, Granted</t>
  </si>
  <si>
    <t>Weighted average grant date fair value, Forfeited</t>
  </si>
  <si>
    <t>Weighted average grant date fair value, Vested</t>
  </si>
  <si>
    <t>Weighted average grant date fair value, Unvested, Ending</t>
  </si>
  <si>
    <t>Stockholders' Equity (Details Textual) - USD ($)</t>
  </si>
  <si>
    <t>Jun. 29, 2018</t>
  </si>
  <si>
    <t>Jun. 20, 2018</t>
  </si>
  <si>
    <t>May 10, 2018</t>
  </si>
  <si>
    <t>Sep. 30, 2018</t>
  </si>
  <si>
    <t>Mar. 31, 2018</t>
  </si>
  <si>
    <t>Oct. 31, 2017</t>
  </si>
  <si>
    <t>Apr. 30, 2018</t>
  </si>
  <si>
    <t>Sale of stock, description</t>
  </si>
  <si>
    <t>(a) 70% of the offering price, or (b) the applicable calculation set forth pursuant to the terms of their respective certificates of designation.</t>
  </si>
  <si>
    <t>Preferred stock value</t>
  </si>
  <si>
    <t>Aggregate gross proceeds to IPO</t>
  </si>
  <si>
    <t>Fair value of the warrants</t>
  </si>
  <si>
    <t>Institutional Investor [Member]</t>
  </si>
  <si>
    <t>Preferred stock equivalent</t>
  </si>
  <si>
    <t>Percentage of dividend</t>
  </si>
  <si>
    <t>8.00%</t>
  </si>
  <si>
    <t>Preferred stock dividends</t>
  </si>
  <si>
    <t>Preferred stock converted value</t>
  </si>
  <si>
    <t>Preferred stock converted to common stock per share</t>
  </si>
  <si>
    <t>Deemed dividend</t>
  </si>
  <si>
    <t>Warrant [Member]</t>
  </si>
  <si>
    <t>Valuation exercise price</t>
  </si>
  <si>
    <t>Unvested units [Member]</t>
  </si>
  <si>
    <t>Unvested units outstanding related to this grant</t>
  </si>
  <si>
    <t>Unvested units one [Member]</t>
  </si>
  <si>
    <t>Unvested units two [Member]</t>
  </si>
  <si>
    <t>2017 Equity Incentive Plan [Member] | Maximum [Member]</t>
  </si>
  <si>
    <t>Equity incentive plan shares of common stock</t>
  </si>
  <si>
    <t>2017 Equity Incentive Plan [Member] | Minimum [Member]</t>
  </si>
  <si>
    <t>2017 Equity Incentive Plan [Member] | Restricted Stock [Member]</t>
  </si>
  <si>
    <t>Stock compensation expense related to restricted stock units</t>
  </si>
  <si>
    <t>Fair value of restricted stock units</t>
  </si>
  <si>
    <t>Restricted stock units, shares</t>
  </si>
  <si>
    <t>Vesting date, description</t>
  </si>
  <si>
    <t>Fair value of $1,014,046 of which between fifteen and twenty-five percent of the total grant or 14,625 restricted stock units, immediately vested. The vesting of the unvested restricted stock units is based on both time and performance. The time and performance vesting units will vest twenty-five percent on July 1, 2019, and July 2020 and between twenty-five to thirty-five percent on July 1, 2021. The performance vesting units will only vest upon the achievement of certain benchmarks. As of November 4, 2018, there were 50,461 unvested units outstanding related to this grant. There were 3,292 and 3,569 units forfeited from this grant during the thirteen and thirty-nine weeks ended November 4, 2018.</t>
  </si>
  <si>
    <t>As of November 4, 2018, there were 141,688 unvested units outstanding related to this grant. The vesting of the restricted stock units is based on both time and performance. The time vesting units vest twenty-five percent on the closing of the offering, and twenty-five percent on January 31, 2019, 2020 and 2021. The performance vesting units vest annually upon the achievement of certain benchmarks. There were no Restricted Stock Units cancelled, forfeited, or expired during the thirteen and thirty-nine weeks ended November 4, 2018 related to these grants.</t>
  </si>
  <si>
    <t>The time vesting units vest twenty-five percent on October 4, 2018, and twenty-five percent on January 31st of the following three years. The performance vesting units vest annually upon the achievement of certain benchmarks. There were no Restricted Stock Units cancelled, forfeited, or expired during the thirteen and thirty-nine weeks ended November 4, 2018 related to these grants.</t>
  </si>
  <si>
    <t>The time vesting units vest twenty-five percent on January 31, 2018, and twenty-five percent on each of the next three anniversaries of that initial vesting date. The performance vesting units vest annually upon the achievement of certain benchmarks. There were no Restricted Stock Units cancelled, forfeited, or expired during the thirteen and thirty-nine weeks ended November 4, 2018 related to these grants.</t>
  </si>
  <si>
    <t>Unrecognized restricted stock unit compensation cost related to non-vested awards</t>
  </si>
  <si>
    <t>Restricted stock recognized in operations over weighted average period</t>
  </si>
  <si>
    <t>1 year 3 months 8 days</t>
  </si>
  <si>
    <t>2017 Equity Incentive Plan [Member] | Restricted Stock Units One [Member]</t>
  </si>
  <si>
    <t>The time vesting units vest twenty-five percenton May 1, 2018, and twenty-five percent on January 31st of the following three years. The performance vesting unitsvest annually upon the achievement of certain benchmarks. There were no Restricted Stock Units cancelled, forfeited, or expiredduring the thirteen and twenty-six weeks ended August 5, 2018 related to these grants.</t>
  </si>
  <si>
    <t>Fiscal 2018 [Member] | Mistral SAC Holdings, LLC, Satori Capital, LLC, and executive management [Member]</t>
  </si>
  <si>
    <t>Purchase aggregate total shares of common stock</t>
  </si>
  <si>
    <t>Fiscal 2018 [Member] | 2,247 Series A, A-1 and A-2 Preferred Units [Member] | Mistral SAC Holdings, LLC [Member]</t>
  </si>
  <si>
    <t>Warrants to purchase</t>
  </si>
  <si>
    <t>Exchange for total shares</t>
  </si>
  <si>
    <t>Sale of received transactions</t>
  </si>
  <si>
    <t>Net of issuance costs</t>
  </si>
  <si>
    <t>Fiscal 2019 [Member]</t>
  </si>
  <si>
    <t>Restated warrants total</t>
  </si>
  <si>
    <t>Fair value term</t>
  </si>
  <si>
    <t>Warrants as deemed dividend</t>
  </si>
  <si>
    <t>Warrants term</t>
  </si>
  <si>
    <t>Total warrants outstanding</t>
  </si>
  <si>
    <t>Warrants issued</t>
  </si>
  <si>
    <t>Employee Benefit Plan (Details) - USD ($)</t>
  </si>
  <si>
    <t>Employee Benefit Plan (Textual)</t>
  </si>
  <si>
    <t>Contributions plan, percentage</t>
  </si>
  <si>
    <t>100.00%</t>
  </si>
  <si>
    <t>Contributions plan</t>
  </si>
  <si>
    <t>Segment Information (Details) - USD ($)</t>
  </si>
  <si>
    <t>Sactionals [Member]</t>
  </si>
  <si>
    <t>Sacs [Member]</t>
  </si>
  <si>
    <t>Other [Member]</t>
  </si>
  <si>
    <t>Segment Information (Details Textual)</t>
  </si>
  <si>
    <t>Segment Information (Textual)</t>
  </si>
  <si>
    <t>Operating segments, description</t>
  </si>
  <si>
    <t>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t>
  </si>
  <si>
    <t>Barter Arrangements (Details) - USD ($)</t>
  </si>
  <si>
    <t>Barter Arrangements (Textual)</t>
  </si>
  <si>
    <t>Inventory</t>
  </si>
  <si>
    <t>Prepaid media asse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13535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4683851</v>
      </c>
      <c r="C3" s="7" t="n">
        <v>9175951</v>
      </c>
    </row>
    <row r="4" spans="1:3">
      <c r="A4" s="4" t="s">
        <v>32</v>
      </c>
      <c r="B4" s="5" t="n">
        <v>2913322</v>
      </c>
      <c r="C4" s="5" t="n">
        <v>2805186</v>
      </c>
    </row>
    <row r="5" spans="1:3">
      <c r="A5" s="4" t="s">
        <v>33</v>
      </c>
      <c r="B5" s="5" t="n">
        <v>24618738</v>
      </c>
      <c r="C5" s="5" t="n">
        <v>11641482</v>
      </c>
    </row>
    <row r="6" spans="1:3">
      <c r="A6" s="4" t="s">
        <v>34</v>
      </c>
      <c r="B6" s="5" t="n">
        <v>6253866</v>
      </c>
      <c r="C6" s="5" t="n">
        <v>6062946</v>
      </c>
    </row>
    <row r="7" spans="1:3">
      <c r="A7" s="4" t="s">
        <v>35</v>
      </c>
      <c r="B7" s="5" t="n">
        <v>78469777</v>
      </c>
      <c r="C7" s="5" t="n">
        <v>29685565</v>
      </c>
    </row>
    <row r="8" spans="1:3">
      <c r="A8" s="4" t="s">
        <v>36</v>
      </c>
      <c r="B8" s="5" t="n">
        <v>17092936</v>
      </c>
      <c r="C8" s="5" t="n">
        <v>11037289</v>
      </c>
    </row>
    <row r="9" spans="1:3">
      <c r="A9" s="3" t="s">
        <v>37</v>
      </c>
    </row>
    <row r="10" spans="1:3">
      <c r="A10" s="4" t="s">
        <v>38</v>
      </c>
      <c r="B10" s="5" t="n">
        <v>143562</v>
      </c>
      <c r="C10" s="5" t="n">
        <v>143562</v>
      </c>
    </row>
    <row r="11" spans="1:3">
      <c r="A11" s="4" t="s">
        <v>39</v>
      </c>
      <c r="B11" s="5" t="n">
        <v>828289</v>
      </c>
      <c r="C11" s="5" t="n">
        <v>526370</v>
      </c>
    </row>
    <row r="12" spans="1:3">
      <c r="A12" s="4" t="s">
        <v>40</v>
      </c>
      <c r="B12" s="5" t="n">
        <v>237327</v>
      </c>
      <c r="C12" s="5" t="n">
        <v>48149</v>
      </c>
    </row>
    <row r="13" spans="1:3">
      <c r="A13" s="4" t="s">
        <v>41</v>
      </c>
      <c r="B13" s="5" t="n">
        <v>1209178</v>
      </c>
      <c r="C13" s="5" t="n">
        <v>718081</v>
      </c>
    </row>
    <row r="14" spans="1:3">
      <c r="A14" s="4" t="s">
        <v>42</v>
      </c>
      <c r="B14" s="5" t="n">
        <v>96771891</v>
      </c>
      <c r="C14" s="5" t="n">
        <v>41440935</v>
      </c>
    </row>
    <row r="15" spans="1:3">
      <c r="A15" s="3" t="s">
        <v>43</v>
      </c>
    </row>
    <row r="16" spans="1:3">
      <c r="A16" s="4" t="s">
        <v>44</v>
      </c>
      <c r="B16" s="5" t="n">
        <v>16869229</v>
      </c>
      <c r="C16" s="5" t="n">
        <v>12695954</v>
      </c>
    </row>
    <row r="17" spans="1:3">
      <c r="A17" s="4" t="s">
        <v>45</v>
      </c>
      <c r="B17" s="5" t="n">
        <v>2864069</v>
      </c>
      <c r="C17" s="5" t="n">
        <v>784340</v>
      </c>
    </row>
    <row r="18" spans="1:3">
      <c r="A18" s="4" t="s">
        <v>46</v>
      </c>
      <c r="B18" s="5" t="n">
        <v>2151332</v>
      </c>
      <c r="C18" s="5" t="n">
        <v>1454193</v>
      </c>
    </row>
    <row r="19" spans="1:3">
      <c r="A19" s="4" t="s">
        <v>47</v>
      </c>
      <c r="B19" s="5" t="n">
        <v>2525034</v>
      </c>
      <c r="C19" s="5" t="n">
        <v>909236</v>
      </c>
    </row>
    <row r="20" spans="1:3">
      <c r="A20" s="4" t="s">
        <v>48</v>
      </c>
      <c r="B20" s="5" t="n">
        <v>663021</v>
      </c>
      <c r="C20" s="5" t="n">
        <v>894882</v>
      </c>
    </row>
    <row r="21" spans="1:3">
      <c r="A21" s="4" t="s">
        <v>49</v>
      </c>
      <c r="B21" s="4" t="s">
        <v>50</v>
      </c>
      <c r="C21" s="5" t="n">
        <v>405</v>
      </c>
    </row>
    <row r="22" spans="1:3">
      <c r="A22" s="4" t="s">
        <v>51</v>
      </c>
      <c r="B22" s="5" t="n">
        <v>25072685</v>
      </c>
      <c r="C22" s="5" t="n">
        <v>16739010</v>
      </c>
    </row>
    <row r="23" spans="1:3">
      <c r="A23" s="4" t="s">
        <v>52</v>
      </c>
      <c r="B23" s="5" t="n">
        <v>1445825</v>
      </c>
      <c r="C23" s="5" t="n">
        <v>1063472</v>
      </c>
    </row>
    <row r="24" spans="1:3">
      <c r="A24" s="4" t="s">
        <v>53</v>
      </c>
      <c r="B24" s="5" t="n">
        <v>26518510</v>
      </c>
      <c r="C24" s="5" t="n">
        <v>17802482</v>
      </c>
    </row>
    <row r="25" spans="1:3">
      <c r="A25" s="3" t="s">
        <v>54</v>
      </c>
    </row>
    <row r="26" spans="1:3">
      <c r="A26" s="4" t="s">
        <v>55</v>
      </c>
      <c r="B26" s="4" t="s">
        <v>50</v>
      </c>
      <c r="C26" s="5" t="n">
        <v>26</v>
      </c>
    </row>
    <row r="27" spans="1:3">
      <c r="A27" s="4" t="s">
        <v>56</v>
      </c>
      <c r="B27" s="5" t="n">
        <v>135</v>
      </c>
      <c r="C27" s="5" t="n">
        <v>61</v>
      </c>
    </row>
    <row r="28" spans="1:3">
      <c r="A28" s="4" t="s">
        <v>57</v>
      </c>
      <c r="B28" s="5" t="n">
        <v>141650165</v>
      </c>
      <c r="C28" s="5" t="n">
        <v>79891819</v>
      </c>
    </row>
    <row r="29" spans="1:3">
      <c r="A29" s="4" t="s">
        <v>58</v>
      </c>
      <c r="B29" s="5" t="n">
        <v>-71396919</v>
      </c>
      <c r="C29" s="5" t="n">
        <v>-56253453</v>
      </c>
    </row>
    <row r="30" spans="1:3">
      <c r="A30" s="4" t="s">
        <v>54</v>
      </c>
      <c r="B30" s="5" t="n">
        <v>70253381</v>
      </c>
      <c r="C30" s="5" t="n">
        <v>23638453</v>
      </c>
    </row>
    <row r="31" spans="1:3">
      <c r="A31" s="4" t="s">
        <v>59</v>
      </c>
      <c r="B31" s="7" t="n">
        <v>96771891</v>
      </c>
      <c r="C31" s="7" t="n">
        <v>41440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80"/>
    <col customWidth="1" max="5" min="5" width="14"/>
  </cols>
  <sheetData>
    <row r="1" spans="1:5">
      <c r="A1" s="1" t="s">
        <v>186</v>
      </c>
      <c r="B1" s="2" t="s">
        <v>187</v>
      </c>
      <c r="D1" s="2" t="s">
        <v>1</v>
      </c>
    </row>
    <row r="2" spans="1:5">
      <c r="B2" s="2" t="s">
        <v>188</v>
      </c>
      <c r="C2" s="2" t="s">
        <v>189</v>
      </c>
      <c r="D2" s="2" t="s">
        <v>2</v>
      </c>
      <c r="E2" s="2" t="s">
        <v>190</v>
      </c>
    </row>
    <row r="3" spans="1:5">
      <c r="A3" s="3" t="s">
        <v>191</v>
      </c>
    </row>
    <row r="4" spans="1:5">
      <c r="A4" s="4" t="s">
        <v>192</v>
      </c>
      <c r="D4" s="4" t="s">
        <v>193</v>
      </c>
    </row>
    <row r="5" spans="1:5">
      <c r="A5" s="4" t="s">
        <v>194</v>
      </c>
      <c r="D5" s="4" t="s">
        <v>195</v>
      </c>
    </row>
    <row r="6" spans="1:5">
      <c r="A6" s="4" t="s">
        <v>196</v>
      </c>
      <c r="D6" s="4" t="s">
        <v>197</v>
      </c>
    </row>
    <row r="7" spans="1:5">
      <c r="A7" s="4" t="s">
        <v>198</v>
      </c>
      <c r="D7" s="4" t="s">
        <v>199</v>
      </c>
    </row>
    <row r="8" spans="1:5">
      <c r="A8" s="4" t="s">
        <v>200</v>
      </c>
    </row>
    <row r="9" spans="1:5">
      <c r="A9" s="3" t="s">
        <v>191</v>
      </c>
    </row>
    <row r="10" spans="1:5">
      <c r="A10" s="4" t="s">
        <v>201</v>
      </c>
      <c r="B10" s="5" t="n">
        <v>59200000</v>
      </c>
    </row>
    <row r="11" spans="1:5">
      <c r="A11" s="4" t="s">
        <v>202</v>
      </c>
      <c r="B11" s="5" t="n">
        <v>4025000</v>
      </c>
    </row>
    <row r="12" spans="1:5">
      <c r="A12" s="4" t="s">
        <v>203</v>
      </c>
      <c r="B12" s="7" t="n">
        <v>16</v>
      </c>
    </row>
    <row r="13" spans="1:5">
      <c r="A13" s="4" t="s">
        <v>204</v>
      </c>
      <c r="C13" s="4" t="s">
        <v>205</v>
      </c>
    </row>
    <row r="14" spans="1:5">
      <c r="A14" s="4" t="s">
        <v>206</v>
      </c>
    </row>
    <row r="15" spans="1:5">
      <c r="A15" s="3" t="s">
        <v>191</v>
      </c>
    </row>
    <row r="16" spans="1:5">
      <c r="A16" s="4" t="s">
        <v>202</v>
      </c>
      <c r="E16" s="5" t="n">
        <v>2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07</v>
      </c>
      <c r="B1" s="2" t="s">
        <v>1</v>
      </c>
      <c r="C1" s="2" t="s">
        <v>208</v>
      </c>
    </row>
    <row r="2" spans="1:3">
      <c r="B2" s="2" t="s">
        <v>2</v>
      </c>
      <c r="C2" s="2" t="s">
        <v>29</v>
      </c>
    </row>
    <row r="3" spans="1:3">
      <c r="A3" s="4" t="s">
        <v>209</v>
      </c>
      <c r="B3" s="7" t="n">
        <v>2940334</v>
      </c>
      <c r="C3" s="7" t="n">
        <v>2500149</v>
      </c>
    </row>
    <row r="4" spans="1:3">
      <c r="A4" s="4" t="s">
        <v>210</v>
      </c>
      <c r="B4" s="5" t="n">
        <v>-2112045</v>
      </c>
      <c r="C4" s="5" t="n">
        <v>-1973779</v>
      </c>
    </row>
    <row r="5" spans="1:3">
      <c r="A5" s="4" t="s">
        <v>211</v>
      </c>
      <c r="B5" s="7" t="n">
        <v>828289</v>
      </c>
      <c r="C5" s="7" t="n">
        <v>526370</v>
      </c>
    </row>
    <row r="6" spans="1:3">
      <c r="A6" s="4" t="s">
        <v>212</v>
      </c>
    </row>
    <row r="7" spans="1:3">
      <c r="A7" s="4" t="s">
        <v>213</v>
      </c>
      <c r="B7" s="4" t="s">
        <v>214</v>
      </c>
      <c r="C7" s="4" t="s">
        <v>214</v>
      </c>
    </row>
    <row r="8" spans="1:3">
      <c r="A8" s="4" t="s">
        <v>209</v>
      </c>
      <c r="B8" s="7" t="n">
        <v>1370409</v>
      </c>
      <c r="C8" s="7" t="n">
        <v>1056604</v>
      </c>
    </row>
    <row r="9" spans="1:3">
      <c r="A9" s="4" t="s">
        <v>210</v>
      </c>
      <c r="B9" s="5" t="n">
        <v>-724424</v>
      </c>
      <c r="C9" s="5" t="n">
        <v>-674660</v>
      </c>
    </row>
    <row r="10" spans="1:3">
      <c r="A10" s="4" t="s">
        <v>211</v>
      </c>
      <c r="B10" s="7" t="n">
        <v>645985</v>
      </c>
      <c r="C10" s="7" t="n">
        <v>381944</v>
      </c>
    </row>
    <row r="11" spans="1:3">
      <c r="A11" s="4" t="s">
        <v>215</v>
      </c>
    </row>
    <row r="12" spans="1:3">
      <c r="A12" s="4" t="s">
        <v>213</v>
      </c>
      <c r="B12" s="4" t="s">
        <v>216</v>
      </c>
      <c r="C12" s="4" t="s">
        <v>216</v>
      </c>
    </row>
    <row r="13" spans="1:3">
      <c r="A13" s="4" t="s">
        <v>209</v>
      </c>
      <c r="B13" s="7" t="n">
        <v>730188</v>
      </c>
      <c r="C13" s="7" t="n">
        <v>603807</v>
      </c>
    </row>
    <row r="14" spans="1:3">
      <c r="A14" s="4" t="s">
        <v>210</v>
      </c>
      <c r="B14" s="5" t="n">
        <v>-563987</v>
      </c>
      <c r="C14" s="5" t="n">
        <v>-500763</v>
      </c>
    </row>
    <row r="15" spans="1:3">
      <c r="A15" s="4" t="s">
        <v>211</v>
      </c>
      <c r="B15" s="7" t="n">
        <v>166201</v>
      </c>
      <c r="C15" s="7" t="n">
        <v>103044</v>
      </c>
    </row>
    <row r="16" spans="1:3">
      <c r="A16" s="4" t="s">
        <v>217</v>
      </c>
    </row>
    <row r="17" spans="1:3">
      <c r="A17" s="4" t="s">
        <v>213</v>
      </c>
      <c r="B17" s="4" t="s">
        <v>218</v>
      </c>
      <c r="C17" s="4" t="s">
        <v>218</v>
      </c>
    </row>
    <row r="18" spans="1:3">
      <c r="A18" s="4" t="s">
        <v>209</v>
      </c>
      <c r="B18" s="7" t="n">
        <v>839737</v>
      </c>
      <c r="C18" s="7" t="n">
        <v>839738</v>
      </c>
    </row>
    <row r="19" spans="1:3">
      <c r="A19" s="4" t="s">
        <v>210</v>
      </c>
      <c r="B19" s="5" t="n">
        <v>-823634</v>
      </c>
      <c r="C19" s="5" t="n">
        <v>-798356</v>
      </c>
    </row>
    <row r="20" spans="1:3">
      <c r="A20" s="4" t="s">
        <v>211</v>
      </c>
      <c r="B20" s="7" t="n">
        <v>16103</v>
      </c>
      <c r="C20" s="7" t="n">
        <v>41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9</v>
      </c>
      <c r="B1" s="2" t="s">
        <v>2</v>
      </c>
      <c r="C1" s="2" t="s">
        <v>29</v>
      </c>
    </row>
    <row r="2" spans="1:3">
      <c r="A2" s="3" t="s">
        <v>128</v>
      </c>
    </row>
    <row r="3" spans="1:3">
      <c r="A3" s="4" t="s">
        <v>220</v>
      </c>
      <c r="B3" s="7" t="n">
        <v>53125</v>
      </c>
    </row>
    <row r="4" spans="1:3">
      <c r="A4" s="5" t="n">
        <v>2020</v>
      </c>
      <c r="B4" s="5" t="n">
        <v>147235</v>
      </c>
    </row>
    <row r="5" spans="1:3">
      <c r="A5" s="5" t="n">
        <v>2021</v>
      </c>
      <c r="B5" s="5" t="n">
        <v>126964</v>
      </c>
    </row>
    <row r="6" spans="1:3">
      <c r="A6" s="5" t="n">
        <v>2022</v>
      </c>
      <c r="B6" s="5" t="n">
        <v>92999</v>
      </c>
    </row>
    <row r="7" spans="1:3">
      <c r="A7" s="5" t="n">
        <v>2023</v>
      </c>
      <c r="B7" s="5" t="n">
        <v>71874</v>
      </c>
    </row>
    <row r="8" spans="1:3">
      <c r="A8" s="4" t="s">
        <v>221</v>
      </c>
      <c r="B8" s="5" t="n">
        <v>336092</v>
      </c>
    </row>
    <row r="9" spans="1:3">
      <c r="A9" s="4" t="s">
        <v>222</v>
      </c>
      <c r="B9" s="7" t="n">
        <v>828289</v>
      </c>
      <c r="C9" s="7" t="n">
        <v>5263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3</v>
      </c>
      <c r="B1" s="2" t="s">
        <v>69</v>
      </c>
      <c r="D1" s="2" t="s">
        <v>1</v>
      </c>
    </row>
    <row r="2" spans="1:5">
      <c r="B2" s="2" t="s">
        <v>2</v>
      </c>
      <c r="C2" s="2" t="s">
        <v>70</v>
      </c>
      <c r="D2" s="2" t="s">
        <v>2</v>
      </c>
      <c r="E2" s="2" t="s">
        <v>70</v>
      </c>
    </row>
    <row r="3" spans="1:5">
      <c r="A3" s="3" t="s">
        <v>224</v>
      </c>
    </row>
    <row r="4" spans="1:5">
      <c r="A4" s="4" t="s">
        <v>225</v>
      </c>
      <c r="B4" s="7" t="n">
        <v>59930</v>
      </c>
      <c r="C4" s="7" t="n">
        <v>65311</v>
      </c>
      <c r="D4" s="7" t="n">
        <v>138266</v>
      </c>
      <c r="E4" s="7" t="n">
        <v>1779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227</v>
      </c>
    </row>
    <row r="4" spans="1:5">
      <c r="A4" s="4" t="s">
        <v>228</v>
      </c>
      <c r="B4" s="7" t="n">
        <v>-2490618</v>
      </c>
      <c r="C4" s="7" t="n">
        <v>-2176831</v>
      </c>
      <c r="D4" s="7" t="n">
        <v>-15143466</v>
      </c>
      <c r="E4" s="7" t="n">
        <v>-7928446</v>
      </c>
    </row>
    <row r="5" spans="1:5">
      <c r="A5" s="4" t="s">
        <v>229</v>
      </c>
      <c r="B5" s="5" t="n">
        <v>-408919</v>
      </c>
      <c r="C5" s="5" t="n">
        <v>-382573</v>
      </c>
      <c r="D5" s="5" t="n">
        <v>-27832998</v>
      </c>
      <c r="E5" s="5" t="n">
        <v>-669605</v>
      </c>
    </row>
    <row r="6" spans="1:5">
      <c r="A6" s="4" t="s">
        <v>230</v>
      </c>
      <c r="B6" s="7" t="n">
        <v>-2899537</v>
      </c>
      <c r="C6" s="7" t="n">
        <v>-2559404</v>
      </c>
      <c r="D6" s="7" t="n">
        <v>-42976464</v>
      </c>
      <c r="E6" s="7" t="n">
        <v>-8598051</v>
      </c>
    </row>
    <row r="7" spans="1:5">
      <c r="A7" s="3" t="s">
        <v>231</v>
      </c>
    </row>
    <row r="8" spans="1:5">
      <c r="A8" s="4" t="s">
        <v>232</v>
      </c>
      <c r="B8" s="5" t="n">
        <v>13465882</v>
      </c>
      <c r="C8" s="5" t="n">
        <v>6000000</v>
      </c>
      <c r="D8" s="5" t="n">
        <v>9536164</v>
      </c>
      <c r="E8" s="5" t="n">
        <v>6000000</v>
      </c>
    </row>
    <row r="9" spans="1:5">
      <c r="A9" s="4" t="s">
        <v>233</v>
      </c>
      <c r="B9" s="9" t="n">
        <v>-0.22</v>
      </c>
      <c r="C9" s="9" t="n">
        <v>-0.43</v>
      </c>
      <c r="D9" s="9" t="n">
        <v>-4.51</v>
      </c>
      <c r="E9" s="9" t="n">
        <v>-1.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234</v>
      </c>
      <c r="B1" s="2" t="s">
        <v>1</v>
      </c>
    </row>
    <row r="2" spans="1:2">
      <c r="B2" s="2" t="s">
        <v>235</v>
      </c>
    </row>
    <row r="3" spans="1:2">
      <c r="A3" s="3" t="s">
        <v>236</v>
      </c>
    </row>
    <row r="4" spans="1:2">
      <c r="A4" s="4" t="s">
        <v>237</v>
      </c>
      <c r="B4" s="5" t="n">
        <v>1513627</v>
      </c>
    </row>
    <row r="5" spans="1:2">
      <c r="A5" s="4" t="s">
        <v>238</v>
      </c>
    </row>
    <row r="6" spans="1:2">
      <c r="A6" s="3" t="s">
        <v>236</v>
      </c>
    </row>
    <row r="7" spans="1:2">
      <c r="A7" s="4" t="s">
        <v>237</v>
      </c>
      <c r="B7" s="5" t="n">
        <v>432902</v>
      </c>
    </row>
    <row r="8" spans="1:2">
      <c r="A8" s="4" t="s">
        <v>239</v>
      </c>
    </row>
    <row r="9" spans="1:2">
      <c r="A9" s="3" t="s">
        <v>236</v>
      </c>
    </row>
    <row r="10" spans="1:2">
      <c r="A10" s="4" t="s">
        <v>237</v>
      </c>
      <c r="B10" s="5" t="n">
        <v>10800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0</v>
      </c>
      <c r="B1" s="2" t="s">
        <v>241</v>
      </c>
    </row>
    <row r="2" spans="1:2">
      <c r="A2" s="3" t="s">
        <v>140</v>
      </c>
    </row>
    <row r="3" spans="1:2">
      <c r="A3" s="10" t="n">
        <v>2019</v>
      </c>
      <c r="B3" s="7" t="n">
        <v>2250086</v>
      </c>
    </row>
    <row r="4" spans="1:2">
      <c r="A4" s="5" t="n">
        <v>2020</v>
      </c>
      <c r="B4" s="5" t="n">
        <v>8399684</v>
      </c>
    </row>
    <row r="5" spans="1:2">
      <c r="A5" s="5" t="n">
        <v>2021</v>
      </c>
      <c r="B5" s="5" t="n">
        <v>7602977</v>
      </c>
    </row>
    <row r="6" spans="1:2">
      <c r="A6" s="5" t="n">
        <v>2022</v>
      </c>
      <c r="B6" s="5" t="n">
        <v>6951426</v>
      </c>
    </row>
    <row r="7" spans="1:2">
      <c r="A7" s="5" t="n">
        <v>2023</v>
      </c>
      <c r="B7" s="5" t="n">
        <v>6698435</v>
      </c>
    </row>
    <row r="8" spans="1:2">
      <c r="A8" s="4" t="s">
        <v>221</v>
      </c>
      <c r="B8" s="5" t="n">
        <v>30924303</v>
      </c>
    </row>
    <row r="9" spans="1:2">
      <c r="A9" s="4" t="s">
        <v>242</v>
      </c>
      <c r="B9" s="7" t="n">
        <v>628269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3" t="s">
        <v>61</v>
      </c>
    </row>
    <row r="3" spans="1:3">
      <c r="A3" s="4" t="s">
        <v>62</v>
      </c>
      <c r="B3" s="8" t="n">
        <v>1e-05</v>
      </c>
      <c r="C3" s="8" t="n">
        <v>1e-05</v>
      </c>
    </row>
    <row r="4" spans="1:3">
      <c r="A4" s="4" t="s">
        <v>63</v>
      </c>
      <c r="B4" s="5" t="n">
        <v>10000000</v>
      </c>
      <c r="C4" s="5" t="n">
        <v>10000000</v>
      </c>
    </row>
    <row r="5" spans="1:3">
      <c r="A5" s="4" t="s">
        <v>64</v>
      </c>
      <c r="B5" s="4" t="s">
        <v>50</v>
      </c>
      <c r="C5" s="5" t="n">
        <v>1018600</v>
      </c>
    </row>
    <row r="6" spans="1:3">
      <c r="A6" s="4" t="s">
        <v>65</v>
      </c>
      <c r="B6" s="8" t="n">
        <v>1e-05</v>
      </c>
      <c r="C6" s="8" t="n">
        <v>1e-05</v>
      </c>
    </row>
    <row r="7" spans="1:3">
      <c r="A7" s="4" t="s">
        <v>66</v>
      </c>
      <c r="B7" s="5" t="n">
        <v>40000000</v>
      </c>
      <c r="C7" s="5" t="n">
        <v>40000000</v>
      </c>
    </row>
    <row r="8" spans="1:3">
      <c r="A8" s="4" t="s">
        <v>67</v>
      </c>
      <c r="B8" s="5" t="n">
        <v>13535268</v>
      </c>
      <c r="C8" s="5" t="n">
        <v>606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80"/>
    <col customWidth="1" max="6" min="6" width="14"/>
    <col customWidth="1" max="7" min="7" width="14"/>
  </cols>
  <sheetData>
    <row r="1" spans="1:7">
      <c r="A1" s="1" t="s">
        <v>243</v>
      </c>
      <c r="B1" s="2" t="s">
        <v>187</v>
      </c>
      <c r="C1" s="2" t="s">
        <v>69</v>
      </c>
      <c r="E1" s="2" t="s">
        <v>1</v>
      </c>
    </row>
    <row r="2" spans="1:7">
      <c r="B2" s="2" t="s">
        <v>189</v>
      </c>
      <c r="C2" s="2" t="s">
        <v>2</v>
      </c>
      <c r="D2" s="2" t="s">
        <v>70</v>
      </c>
      <c r="E2" s="2" t="s">
        <v>2</v>
      </c>
      <c r="F2" s="2" t="s">
        <v>70</v>
      </c>
      <c r="G2" s="2" t="s">
        <v>29</v>
      </c>
    </row>
    <row r="3" spans="1:7">
      <c r="A3" s="3" t="s">
        <v>244</v>
      </c>
    </row>
    <row r="4" spans="1:7">
      <c r="A4" s="4" t="s">
        <v>76</v>
      </c>
      <c r="C4" s="7" t="n">
        <v>19329422</v>
      </c>
      <c r="D4" s="7" t="n">
        <v>12095035</v>
      </c>
      <c r="E4" s="7" t="n">
        <v>54978109</v>
      </c>
      <c r="F4" s="7" t="n">
        <v>34574771</v>
      </c>
    </row>
    <row r="5" spans="1:7">
      <c r="A5" s="4" t="s">
        <v>245</v>
      </c>
      <c r="E5" s="4" t="s">
        <v>246</v>
      </c>
    </row>
    <row r="6" spans="1:7">
      <c r="A6" s="4" t="s">
        <v>247</v>
      </c>
    </row>
    <row r="7" spans="1:7">
      <c r="A7" s="3" t="s">
        <v>244</v>
      </c>
    </row>
    <row r="8" spans="1:7">
      <c r="A8" s="4" t="s">
        <v>248</v>
      </c>
      <c r="E8" s="7" t="n">
        <v>24600</v>
      </c>
    </row>
    <row r="9" spans="1:7">
      <c r="A9" s="4" t="s">
        <v>249</v>
      </c>
    </row>
    <row r="10" spans="1:7">
      <c r="A10" s="3" t="s">
        <v>244</v>
      </c>
    </row>
    <row r="11" spans="1:7">
      <c r="A11" s="4" t="s">
        <v>248</v>
      </c>
      <c r="E11" s="5" t="n">
        <v>2500</v>
      </c>
    </row>
    <row r="12" spans="1:7">
      <c r="A12" s="4" t="s">
        <v>250</v>
      </c>
    </row>
    <row r="13" spans="1:7">
      <c r="A13" s="3" t="s">
        <v>244</v>
      </c>
    </row>
    <row r="14" spans="1:7">
      <c r="A14" s="4" t="s">
        <v>251</v>
      </c>
      <c r="C14" s="5" t="n">
        <v>100000</v>
      </c>
      <c r="D14" s="5" t="n">
        <v>100000</v>
      </c>
      <c r="E14" s="5" t="n">
        <v>300000</v>
      </c>
      <c r="F14" s="5" t="n">
        <v>300000</v>
      </c>
    </row>
    <row r="15" spans="1:7">
      <c r="A15" s="4" t="s">
        <v>252</v>
      </c>
      <c r="C15" s="5" t="n">
        <v>30145</v>
      </c>
      <c r="E15" s="5" t="n">
        <v>30145</v>
      </c>
      <c r="G15" s="7" t="n">
        <v>121103</v>
      </c>
    </row>
    <row r="16" spans="1:7">
      <c r="A16" s="4" t="s">
        <v>253</v>
      </c>
    </row>
    <row r="17" spans="1:7">
      <c r="A17" s="3" t="s">
        <v>244</v>
      </c>
    </row>
    <row r="18" spans="1:7">
      <c r="A18" s="4" t="s">
        <v>76</v>
      </c>
      <c r="C18" s="5" t="n">
        <v>0</v>
      </c>
      <c r="E18" s="5" t="n">
        <v>500000</v>
      </c>
    </row>
    <row r="19" spans="1:7">
      <c r="A19" s="4" t="s">
        <v>254</v>
      </c>
    </row>
    <row r="20" spans="1:7">
      <c r="A20" s="3" t="s">
        <v>244</v>
      </c>
    </row>
    <row r="21" spans="1:7">
      <c r="A21" s="4" t="s">
        <v>251</v>
      </c>
      <c r="C21" s="5" t="n">
        <v>262349</v>
      </c>
      <c r="D21" s="5" t="n">
        <v>0</v>
      </c>
      <c r="E21" s="5" t="n">
        <v>813892</v>
      </c>
      <c r="F21" s="5" t="n">
        <v>82500</v>
      </c>
    </row>
    <row r="22" spans="1:7">
      <c r="A22" s="4" t="s">
        <v>252</v>
      </c>
      <c r="C22" s="5" t="n">
        <v>84407</v>
      </c>
      <c r="E22" s="5" t="n">
        <v>84407</v>
      </c>
      <c r="G22" s="7" t="n">
        <v>15235</v>
      </c>
    </row>
    <row r="23" spans="1:7">
      <c r="A23" s="4" t="s">
        <v>255</v>
      </c>
    </row>
    <row r="24" spans="1:7">
      <c r="A24" s="3" t="s">
        <v>244</v>
      </c>
    </row>
    <row r="25" spans="1:7">
      <c r="A25" s="4" t="s">
        <v>251</v>
      </c>
      <c r="C25" s="5" t="n">
        <v>25000</v>
      </c>
      <c r="D25" s="7" t="n">
        <v>25000</v>
      </c>
      <c r="E25" s="5" t="n">
        <v>75000</v>
      </c>
      <c r="F25" s="7" t="n">
        <v>59000</v>
      </c>
    </row>
    <row r="26" spans="1:7">
      <c r="A26" s="4" t="s">
        <v>76</v>
      </c>
      <c r="C26" s="7" t="n">
        <v>0</v>
      </c>
      <c r="E26" s="7" t="n">
        <v>125000</v>
      </c>
    </row>
    <row r="27" spans="1:7">
      <c r="A27" s="4" t="s">
        <v>256</v>
      </c>
      <c r="B27" s="5" t="n">
        <v>50000</v>
      </c>
    </row>
    <row r="28" spans="1:7">
      <c r="A28" s="4" t="s">
        <v>257</v>
      </c>
      <c r="B28" s="9" t="n">
        <v>14.83</v>
      </c>
    </row>
    <row r="29" spans="1:7">
      <c r="A29" s="4" t="s">
        <v>258</v>
      </c>
      <c r="B29" s="7" t="n">
        <v>741500</v>
      </c>
    </row>
    <row r="30" spans="1:7">
      <c r="A30" s="4" t="s">
        <v>259</v>
      </c>
      <c r="B30" s="4" t="s">
        <v>26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80"/>
    <col customWidth="1" max="6" min="6" width="16"/>
  </cols>
  <sheetData>
    <row r="1" spans="1:6">
      <c r="A1" s="1" t="s">
        <v>261</v>
      </c>
      <c r="B1" s="2" t="s">
        <v>262</v>
      </c>
      <c r="C1" s="2" t="s">
        <v>263</v>
      </c>
      <c r="D1" s="2" t="s">
        <v>264</v>
      </c>
      <c r="E1" s="2" t="s">
        <v>2</v>
      </c>
      <c r="F1" s="2" t="s">
        <v>29</v>
      </c>
    </row>
    <row r="2" spans="1:6">
      <c r="A2" s="3" t="s">
        <v>265</v>
      </c>
    </row>
    <row r="3" spans="1:6">
      <c r="A3" s="4" t="s">
        <v>266</v>
      </c>
      <c r="E3" s="7" t="n">
        <v>237327</v>
      </c>
      <c r="F3" s="7" t="n">
        <v>48149</v>
      </c>
    </row>
    <row r="4" spans="1:6">
      <c r="A4" s="4" t="s">
        <v>267</v>
      </c>
    </row>
    <row r="5" spans="1:6">
      <c r="A5" s="3" t="s">
        <v>265</v>
      </c>
    </row>
    <row r="6" spans="1:6">
      <c r="A6" s="4" t="s">
        <v>268</v>
      </c>
      <c r="B6" s="4" t="s">
        <v>269</v>
      </c>
    </row>
    <row r="7" spans="1:6">
      <c r="A7" s="4" t="s">
        <v>270</v>
      </c>
      <c r="B7" s="4" t="s">
        <v>271</v>
      </c>
    </row>
    <row r="8" spans="1:6">
      <c r="A8" s="4" t="s">
        <v>272</v>
      </c>
      <c r="B8" s="4" t="s">
        <v>273</v>
      </c>
    </row>
    <row r="9" spans="1:6">
      <c r="A9" s="4" t="s">
        <v>274</v>
      </c>
    </row>
    <row r="10" spans="1:6">
      <c r="A10" s="3" t="s">
        <v>265</v>
      </c>
    </row>
    <row r="11" spans="1:6">
      <c r="A11" s="4" t="s">
        <v>275</v>
      </c>
      <c r="E11" s="4" t="s">
        <v>276</v>
      </c>
    </row>
    <row r="12" spans="1:6">
      <c r="A12" s="4" t="s">
        <v>277</v>
      </c>
    </row>
    <row r="13" spans="1:6">
      <c r="A13" s="3" t="s">
        <v>265</v>
      </c>
    </row>
    <row r="14" spans="1:6">
      <c r="A14" s="4" t="s">
        <v>275</v>
      </c>
      <c r="E14" s="4" t="s">
        <v>278</v>
      </c>
    </row>
    <row r="15" spans="1:6">
      <c r="A15" s="4" t="s">
        <v>279</v>
      </c>
    </row>
    <row r="16" spans="1:6">
      <c r="A16" s="3" t="s">
        <v>265</v>
      </c>
    </row>
    <row r="17" spans="1:6">
      <c r="A17" s="4" t="s">
        <v>280</v>
      </c>
      <c r="E17" s="7" t="n">
        <v>7000000</v>
      </c>
    </row>
    <row r="18" spans="1:6">
      <c r="A18" s="4" t="s">
        <v>270</v>
      </c>
      <c r="E18" s="4" t="s">
        <v>281</v>
      </c>
    </row>
    <row r="19" spans="1:6">
      <c r="A19" s="4" t="s">
        <v>282</v>
      </c>
      <c r="E19" s="4" t="s">
        <v>283</v>
      </c>
    </row>
    <row r="20" spans="1:6">
      <c r="A20" s="4" t="s">
        <v>284</v>
      </c>
      <c r="C20" s="7" t="n">
        <v>405</v>
      </c>
    </row>
    <row r="21" spans="1:6">
      <c r="A21" s="4" t="s">
        <v>285</v>
      </c>
      <c r="C21" s="5" t="n">
        <v>70000</v>
      </c>
    </row>
    <row r="22" spans="1:6">
      <c r="A22" s="4" t="s">
        <v>266</v>
      </c>
      <c r="C22" s="7" t="n">
        <v>48149</v>
      </c>
    </row>
    <row r="23" spans="1:6">
      <c r="A23" s="4" t="s">
        <v>286</v>
      </c>
    </row>
    <row r="24" spans="1:6">
      <c r="A24" s="3" t="s">
        <v>265</v>
      </c>
    </row>
    <row r="25" spans="1:6">
      <c r="A25" s="4" t="s">
        <v>280</v>
      </c>
      <c r="D25" s="7" t="n">
        <v>25000000</v>
      </c>
    </row>
    <row r="26" spans="1:6">
      <c r="A26" s="4" t="s">
        <v>270</v>
      </c>
      <c r="D26" s="4" t="s">
        <v>287</v>
      </c>
    </row>
    <row r="27" spans="1:6">
      <c r="A27" s="4" t="s">
        <v>282</v>
      </c>
      <c r="D27" s="4" t="s">
        <v>288</v>
      </c>
    </row>
    <row r="28" spans="1:6">
      <c r="A28" s="4" t="s">
        <v>289</v>
      </c>
      <c r="E28" s="7" t="n">
        <v>11300000</v>
      </c>
    </row>
    <row r="29" spans="1:6">
      <c r="A29" s="4" t="s">
        <v>290</v>
      </c>
    </row>
    <row r="30" spans="1:6">
      <c r="A30" s="3" t="s">
        <v>265</v>
      </c>
    </row>
    <row r="31" spans="1:6">
      <c r="A31" s="4" t="s">
        <v>268</v>
      </c>
      <c r="F31" s="4" t="s">
        <v>291</v>
      </c>
    </row>
    <row r="32" spans="1:6">
      <c r="A32" s="4" t="s">
        <v>292</v>
      </c>
      <c r="F32" s="7" t="n">
        <v>500000</v>
      </c>
    </row>
    <row r="33" spans="1:6">
      <c r="A33" s="4" t="s">
        <v>293</v>
      </c>
      <c r="F33" s="4" t="s">
        <v>294</v>
      </c>
    </row>
    <row r="34" spans="1:6">
      <c r="A34" s="4" t="s">
        <v>295</v>
      </c>
      <c r="F34" s="4" t="s">
        <v>296</v>
      </c>
    </row>
    <row r="35" spans="1:6">
      <c r="A35" s="4" t="s">
        <v>297</v>
      </c>
      <c r="F35"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1"/>
    <col customWidth="1" max="2" min="2" width="30"/>
  </cols>
  <sheetData>
    <row r="1" spans="1:2">
      <c r="A1" s="1" t="s">
        <v>299</v>
      </c>
      <c r="B1" s="2" t="s">
        <v>1</v>
      </c>
    </row>
    <row r="2" spans="1:2">
      <c r="B2" s="2" t="s">
        <v>300</v>
      </c>
    </row>
    <row r="3" spans="1:2">
      <c r="A3" s="4" t="s">
        <v>301</v>
      </c>
    </row>
    <row r="4" spans="1:2">
      <c r="A4" s="4" t="s">
        <v>302</v>
      </c>
      <c r="B4" s="5" t="n">
        <v>798795</v>
      </c>
    </row>
    <row r="5" spans="1:2">
      <c r="A5" s="4" t="s">
        <v>303</v>
      </c>
      <c r="B5" s="4" t="s">
        <v>304</v>
      </c>
    </row>
    <row r="6" spans="1:2">
      <c r="A6" s="4" t="s">
        <v>305</v>
      </c>
      <c r="B6" s="4" t="s">
        <v>306</v>
      </c>
    </row>
    <row r="7" spans="1:2">
      <c r="A7" s="4" t="s">
        <v>307</v>
      </c>
      <c r="B7" s="9" t="n">
        <v>14.8</v>
      </c>
    </row>
    <row r="8" spans="1:2">
      <c r="A8" s="4" t="s">
        <v>308</v>
      </c>
      <c r="B8" s="9" t="n">
        <v>3.12</v>
      </c>
    </row>
    <row r="9" spans="1:2">
      <c r="A9" s="4" t="s">
        <v>309</v>
      </c>
    </row>
    <row r="10" spans="1:2">
      <c r="A10" s="4" t="s">
        <v>310</v>
      </c>
      <c r="B10" s="4" t="s">
        <v>311</v>
      </c>
    </row>
    <row r="11" spans="1:2">
      <c r="A11" s="4" t="s">
        <v>312</v>
      </c>
      <c r="B11" s="4" t="s">
        <v>313</v>
      </c>
    </row>
    <row r="12" spans="1:2">
      <c r="A12" s="4" t="s">
        <v>314</v>
      </c>
    </row>
    <row r="13" spans="1:2">
      <c r="A13" s="4" t="s">
        <v>310</v>
      </c>
      <c r="B13" s="4" t="s">
        <v>315</v>
      </c>
    </row>
    <row r="14" spans="1:2">
      <c r="A14" s="4" t="s">
        <v>312</v>
      </c>
      <c r="B14" s="4" t="s">
        <v>276</v>
      </c>
    </row>
    <row r="15" spans="1:2">
      <c r="A15" s="4" t="s">
        <v>316</v>
      </c>
    </row>
    <row r="16" spans="1:2">
      <c r="A16" s="4" t="s">
        <v>302</v>
      </c>
      <c r="B16" s="5" t="n">
        <v>798795</v>
      </c>
    </row>
    <row r="17" spans="1:2">
      <c r="A17" s="4" t="s">
        <v>310</v>
      </c>
      <c r="B17" s="4" t="s">
        <v>317</v>
      </c>
    </row>
    <row r="18" spans="1:2">
      <c r="A18" s="4" t="s">
        <v>303</v>
      </c>
      <c r="B18" s="4" t="s">
        <v>304</v>
      </c>
    </row>
    <row r="19" spans="1:2">
      <c r="A19" s="4" t="s">
        <v>305</v>
      </c>
      <c r="B19" s="4" t="s">
        <v>216</v>
      </c>
    </row>
    <row r="20" spans="1:2">
      <c r="A20" s="4" t="s">
        <v>312</v>
      </c>
      <c r="B20" s="4" t="s">
        <v>318</v>
      </c>
    </row>
    <row r="21" spans="1:2">
      <c r="A21" s="4" t="s">
        <v>307</v>
      </c>
      <c r="B21" s="7" t="n">
        <v>16</v>
      </c>
    </row>
    <row r="22" spans="1:2">
      <c r="A22" s="4" t="s">
        <v>308</v>
      </c>
      <c r="B22" s="7" t="n">
        <v>5</v>
      </c>
    </row>
    <row r="23" spans="1:2">
      <c r="A23" s="4" t="s">
        <v>316</v>
      </c>
    </row>
    <row r="24" spans="1:2">
      <c r="A24" s="4" t="s">
        <v>302</v>
      </c>
      <c r="B24" s="5" t="n">
        <v>281750</v>
      </c>
    </row>
    <row r="25" spans="1:2">
      <c r="A25" s="4" t="s">
        <v>310</v>
      </c>
      <c r="B25" s="4" t="s">
        <v>319</v>
      </c>
    </row>
    <row r="26" spans="1:2">
      <c r="A26" s="4" t="s">
        <v>303</v>
      </c>
      <c r="B26" s="4" t="s">
        <v>304</v>
      </c>
    </row>
    <row r="27" spans="1:2">
      <c r="A27" s="4" t="s">
        <v>305</v>
      </c>
      <c r="B27" s="4" t="s">
        <v>218</v>
      </c>
    </row>
    <row r="28" spans="1:2">
      <c r="A28" s="4" t="s">
        <v>312</v>
      </c>
      <c r="B28" s="4" t="s">
        <v>320</v>
      </c>
    </row>
    <row r="29" spans="1:2">
      <c r="A29" s="4" t="s">
        <v>307</v>
      </c>
      <c r="B29" s="9" t="n">
        <v>19.2</v>
      </c>
    </row>
    <row r="30" spans="1:2">
      <c r="A30" s="4" t="s">
        <v>308</v>
      </c>
      <c r="B30" s="9" t="n">
        <v>8.84</v>
      </c>
    </row>
    <row r="31" spans="1:2">
      <c r="A31" s="4" t="s">
        <v>321</v>
      </c>
    </row>
    <row r="32" spans="1:2">
      <c r="A32" s="4" t="s">
        <v>302</v>
      </c>
      <c r="B32" s="5" t="n">
        <v>56077</v>
      </c>
    </row>
    <row r="33" spans="1:2">
      <c r="A33" s="4" t="s">
        <v>310</v>
      </c>
      <c r="B33" s="4" t="s">
        <v>322</v>
      </c>
    </row>
    <row r="34" spans="1:2">
      <c r="A34" s="4" t="s">
        <v>303</v>
      </c>
      <c r="B34" s="4" t="s">
        <v>304</v>
      </c>
    </row>
    <row r="35" spans="1:2">
      <c r="A35" s="4" t="s">
        <v>305</v>
      </c>
      <c r="B35" s="4" t="s">
        <v>216</v>
      </c>
    </row>
    <row r="36" spans="1:2">
      <c r="A36" s="4" t="s">
        <v>312</v>
      </c>
      <c r="B36" s="4" t="s">
        <v>318</v>
      </c>
    </row>
    <row r="37" spans="1:2">
      <c r="A37" s="4" t="s">
        <v>307</v>
      </c>
      <c r="B37" s="9" t="n">
        <v>9.130000000000001</v>
      </c>
    </row>
    <row r="38" spans="1:2">
      <c r="A38" s="4" t="s">
        <v>308</v>
      </c>
      <c r="B38" s="9" t="n">
        <v>1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0"/>
  </cols>
  <sheetData>
    <row r="1" spans="1:2">
      <c r="A1" s="1" t="s">
        <v>323</v>
      </c>
      <c r="B1" s="2" t="s">
        <v>1</v>
      </c>
    </row>
    <row r="2" spans="1:2">
      <c r="B2" s="2" t="s">
        <v>300</v>
      </c>
    </row>
    <row r="3" spans="1:2">
      <c r="A3" s="4" t="s">
        <v>324</v>
      </c>
      <c r="B3" s="9" t="n">
        <v>17.18</v>
      </c>
    </row>
    <row r="4" spans="1:2">
      <c r="A4" s="4" t="s">
        <v>325</v>
      </c>
      <c r="B4" s="11" t="n">
        <v>18.56</v>
      </c>
    </row>
    <row r="5" spans="1:2">
      <c r="A5" s="4" t="s">
        <v>326</v>
      </c>
      <c r="B5" s="9" t="n">
        <v>17.18</v>
      </c>
    </row>
    <row r="6" spans="1:2">
      <c r="A6" s="4" t="s">
        <v>327</v>
      </c>
      <c r="B6" s="11" t="n">
        <v>9.130000000000001</v>
      </c>
    </row>
    <row r="7" spans="1:2">
      <c r="A7" s="4" t="s">
        <v>328</v>
      </c>
      <c r="B7" s="9" t="n">
        <v>16.83</v>
      </c>
    </row>
    <row r="8" spans="1:2">
      <c r="A8" s="4" t="s">
        <v>329</v>
      </c>
      <c r="B8" s="5" t="n">
        <v>930054</v>
      </c>
    </row>
    <row r="9" spans="1:2">
      <c r="A9" s="4" t="s">
        <v>330</v>
      </c>
      <c r="B9" s="5" t="n">
        <v>1136802</v>
      </c>
    </row>
    <row r="10" spans="1:2">
      <c r="A10" s="4" t="s">
        <v>331</v>
      </c>
      <c r="B10" s="5" t="n">
        <v>-930054</v>
      </c>
    </row>
    <row r="11" spans="1:2">
      <c r="A11" s="4" t="s">
        <v>332</v>
      </c>
      <c r="B11" s="5" t="n">
        <v>-56077</v>
      </c>
    </row>
    <row r="12" spans="1:2">
      <c r="A12" s="4" t="s">
        <v>333</v>
      </c>
      <c r="B12" s="5" t="n">
        <v>1080725</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s>
  <sheetData>
    <row r="1" spans="1:4">
      <c r="A1" s="1" t="s">
        <v>344</v>
      </c>
      <c r="B1" s="2" t="s">
        <v>69</v>
      </c>
    </row>
    <row r="2" spans="1:4">
      <c r="B2" s="2" t="s">
        <v>2</v>
      </c>
      <c r="C2" s="2" t="s">
        <v>345</v>
      </c>
      <c r="D2" s="2" t="s">
        <v>346</v>
      </c>
    </row>
    <row r="3" spans="1:4">
      <c r="A3" s="4" t="s">
        <v>347</v>
      </c>
      <c r="B3" s="5" t="n">
        <v>428319</v>
      </c>
      <c r="C3" s="5" t="n">
        <v>232878</v>
      </c>
      <c r="D3" s="5" t="n">
        <v>193500</v>
      </c>
    </row>
    <row r="4" spans="1:4">
      <c r="A4" s="4" t="s">
        <v>348</v>
      </c>
      <c r="B4" s="5" t="n">
        <v>10500</v>
      </c>
      <c r="C4" s="5" t="n">
        <v>257295</v>
      </c>
      <c r="D4" s="5" t="n">
        <v>52504</v>
      </c>
    </row>
    <row r="5" spans="1:4">
      <c r="A5" s="4" t="s">
        <v>349</v>
      </c>
      <c r="B5" s="5" t="n">
        <v>-3292</v>
      </c>
      <c r="C5" s="5" t="n">
        <v>-277</v>
      </c>
      <c r="D5" s="4" t="s">
        <v>50</v>
      </c>
    </row>
    <row r="6" spans="1:4">
      <c r="A6" s="4" t="s">
        <v>350</v>
      </c>
      <c r="B6" s="5" t="n">
        <v>-2625</v>
      </c>
      <c r="C6" s="5" t="n">
        <v>-61577</v>
      </c>
      <c r="D6" s="5" t="n">
        <v>-13126</v>
      </c>
    </row>
    <row r="7" spans="1:4">
      <c r="A7" s="4" t="s">
        <v>351</v>
      </c>
      <c r="B7" s="5" t="n">
        <v>432902</v>
      </c>
      <c r="C7" s="5" t="n">
        <v>428319</v>
      </c>
      <c r="D7" s="5" t="n">
        <v>232878</v>
      </c>
    </row>
    <row r="8" spans="1:4">
      <c r="A8" s="4" t="s">
        <v>352</v>
      </c>
      <c r="B8" s="9" t="n">
        <v>12.69</v>
      </c>
      <c r="C8" s="9" t="n">
        <v>10.83</v>
      </c>
      <c r="D8" s="9" t="n">
        <v>10.83</v>
      </c>
    </row>
    <row r="9" spans="1:4">
      <c r="A9" s="4" t="s">
        <v>353</v>
      </c>
      <c r="B9" s="11" t="n">
        <v>23.99</v>
      </c>
      <c r="C9" s="11" t="n">
        <v>14.83</v>
      </c>
      <c r="D9" s="11" t="n">
        <v>10.83</v>
      </c>
    </row>
    <row r="10" spans="1:4">
      <c r="A10" s="4" t="s">
        <v>354</v>
      </c>
      <c r="B10" s="11" t="n">
        <v>14.83</v>
      </c>
      <c r="C10" s="11" t="n">
        <v>14.83</v>
      </c>
      <c r="D10" s="4" t="s">
        <v>50</v>
      </c>
    </row>
    <row r="11" spans="1:4">
      <c r="A11" s="4" t="s">
        <v>355</v>
      </c>
      <c r="B11" s="11" t="n">
        <v>23.99</v>
      </c>
      <c r="C11" s="11" t="n">
        <v>14.83</v>
      </c>
      <c r="D11" s="11" t="n">
        <v>10.83</v>
      </c>
    </row>
    <row r="12" spans="1:4">
      <c r="A12" s="4" t="s">
        <v>356</v>
      </c>
      <c r="B12" s="9" t="n">
        <v>12.84</v>
      </c>
      <c r="C12" s="9" t="n">
        <v>12.69</v>
      </c>
      <c r="D12" s="9" t="n">
        <v>10.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57</v>
      </c>
      <c r="B1" s="2" t="s">
        <v>358</v>
      </c>
      <c r="C1" s="2" t="s">
        <v>359</v>
      </c>
      <c r="D1" s="2" t="s">
        <v>360</v>
      </c>
      <c r="E1" s="2" t="s">
        <v>361</v>
      </c>
      <c r="F1" s="2" t="s">
        <v>362</v>
      </c>
      <c r="G1" s="2" t="s">
        <v>363</v>
      </c>
      <c r="H1" s="2" t="s">
        <v>2</v>
      </c>
      <c r="I1" s="2" t="s">
        <v>2</v>
      </c>
      <c r="J1" s="2" t="s">
        <v>70</v>
      </c>
      <c r="K1" s="2" t="s">
        <v>364</v>
      </c>
      <c r="L1" s="2" t="s">
        <v>29</v>
      </c>
    </row>
    <row r="2" spans="1:12">
      <c r="A2" s="4" t="s">
        <v>365</v>
      </c>
      <c r="I2" s="4" t="s">
        <v>366</v>
      </c>
    </row>
    <row r="3" spans="1:12">
      <c r="A3" s="4" t="s">
        <v>367</v>
      </c>
      <c r="H3" s="4" t="s">
        <v>50</v>
      </c>
      <c r="I3" s="4" t="s">
        <v>50</v>
      </c>
      <c r="L3" s="7" t="n">
        <v>26</v>
      </c>
    </row>
    <row r="4" spans="1:12">
      <c r="A4" s="4" t="s">
        <v>368</v>
      </c>
      <c r="I4" s="5" t="n">
        <v>59168596</v>
      </c>
      <c r="J4" s="4" t="s">
        <v>50</v>
      </c>
    </row>
    <row r="5" spans="1:12">
      <c r="A5" s="4" t="s">
        <v>369</v>
      </c>
      <c r="I5" s="5" t="n">
        <v>13</v>
      </c>
    </row>
    <row r="6" spans="1:12">
      <c r="A6" s="4" t="s">
        <v>370</v>
      </c>
    </row>
    <row r="7" spans="1:12">
      <c r="A7" s="4" t="s">
        <v>368</v>
      </c>
      <c r="I7" s="7" t="n">
        <v>15000000</v>
      </c>
    </row>
    <row r="8" spans="1:12">
      <c r="A8" s="4" t="s">
        <v>200</v>
      </c>
    </row>
    <row r="9" spans="1:12">
      <c r="A9" s="4" t="s">
        <v>371</v>
      </c>
      <c r="B9" s="5" t="n">
        <v>3287441</v>
      </c>
    </row>
    <row r="10" spans="1:12">
      <c r="A10" s="4" t="s">
        <v>372</v>
      </c>
      <c r="B10" s="4" t="s">
        <v>373</v>
      </c>
    </row>
    <row r="11" spans="1:12">
      <c r="A11" s="4" t="s">
        <v>367</v>
      </c>
      <c r="B11" s="7" t="n">
        <v>25645000</v>
      </c>
    </row>
    <row r="12" spans="1:12">
      <c r="A12" s="4" t="s">
        <v>374</v>
      </c>
      <c r="B12" s="5" t="n">
        <v>2037200</v>
      </c>
    </row>
    <row r="13" spans="1:12">
      <c r="A13" s="4" t="s">
        <v>375</v>
      </c>
      <c r="B13" s="7" t="n">
        <v>2495704</v>
      </c>
    </row>
    <row r="14" spans="1:12">
      <c r="A14" s="4" t="s">
        <v>376</v>
      </c>
      <c r="B14" s="9" t="n">
        <v>9.130000000000001</v>
      </c>
    </row>
    <row r="15" spans="1:12">
      <c r="A15" s="4" t="s">
        <v>377</v>
      </c>
      <c r="B15" s="7" t="n">
        <v>22601161</v>
      </c>
    </row>
    <row r="16" spans="1:12">
      <c r="A16" s="4" t="s">
        <v>378</v>
      </c>
    </row>
    <row r="17" spans="1:12">
      <c r="A17" s="4" t="s">
        <v>377</v>
      </c>
      <c r="B17" s="5" t="n">
        <v>1498079</v>
      </c>
    </row>
    <row r="18" spans="1:12">
      <c r="A18" s="4" t="s">
        <v>379</v>
      </c>
      <c r="B18" s="7" t="n">
        <v>16</v>
      </c>
    </row>
    <row r="19" spans="1:12">
      <c r="A19" s="4" t="s">
        <v>380</v>
      </c>
    </row>
    <row r="20" spans="1:12">
      <c r="A20" s="4" t="s">
        <v>381</v>
      </c>
      <c r="H20" s="5" t="n">
        <v>193500</v>
      </c>
      <c r="I20" s="5" t="n">
        <v>193500</v>
      </c>
    </row>
    <row r="21" spans="1:12">
      <c r="A21" s="4" t="s">
        <v>382</v>
      </c>
    </row>
    <row r="22" spans="1:12">
      <c r="A22" s="4" t="s">
        <v>381</v>
      </c>
      <c r="H22" s="5" t="n">
        <v>39378</v>
      </c>
      <c r="I22" s="5" t="n">
        <v>39378</v>
      </c>
    </row>
    <row r="23" spans="1:12">
      <c r="A23" s="4" t="s">
        <v>383</v>
      </c>
    </row>
    <row r="24" spans="1:12">
      <c r="A24" s="4" t="s">
        <v>381</v>
      </c>
      <c r="H24" s="5" t="n">
        <v>7875</v>
      </c>
      <c r="I24" s="5" t="n">
        <v>7875</v>
      </c>
    </row>
    <row r="25" spans="1:12">
      <c r="A25" s="4" t="s">
        <v>384</v>
      </c>
    </row>
    <row r="26" spans="1:12">
      <c r="A26" s="4" t="s">
        <v>385</v>
      </c>
      <c r="D26" s="5" t="n">
        <v>615066</v>
      </c>
      <c r="K26" s="5" t="n">
        <v>604612</v>
      </c>
    </row>
    <row r="27" spans="1:12">
      <c r="A27" s="4" t="s">
        <v>386</v>
      </c>
    </row>
    <row r="28" spans="1:12">
      <c r="A28" s="4" t="s">
        <v>385</v>
      </c>
      <c r="D28" s="5" t="n">
        <v>604612</v>
      </c>
      <c r="K28" s="5" t="n">
        <v>420000</v>
      </c>
    </row>
    <row r="29" spans="1:12">
      <c r="A29" s="4" t="s">
        <v>387</v>
      </c>
    </row>
    <row r="30" spans="1:12">
      <c r="A30" s="4" t="s">
        <v>388</v>
      </c>
      <c r="H30" s="7" t="n">
        <v>515739</v>
      </c>
      <c r="I30" s="7" t="n">
        <v>2108342</v>
      </c>
    </row>
    <row r="31" spans="1:12">
      <c r="A31" s="4" t="s">
        <v>389</v>
      </c>
      <c r="C31" s="7" t="n">
        <v>1014046</v>
      </c>
      <c r="D31" s="7" t="n">
        <v>2800695</v>
      </c>
      <c r="E31" s="7" t="n">
        <v>250950</v>
      </c>
      <c r="G31" s="7" t="n">
        <v>2792849</v>
      </c>
    </row>
    <row r="32" spans="1:12">
      <c r="A32" s="4" t="s">
        <v>390</v>
      </c>
      <c r="C32" s="5" t="n">
        <v>68378</v>
      </c>
      <c r="D32" s="5" t="n">
        <v>188917</v>
      </c>
      <c r="E32" s="5" t="n">
        <v>10500</v>
      </c>
      <c r="G32" s="5" t="n">
        <v>258000</v>
      </c>
    </row>
    <row r="33" spans="1:12">
      <c r="A33" s="4" t="s">
        <v>391</v>
      </c>
      <c r="C33" s="4" t="s">
        <v>392</v>
      </c>
      <c r="D33" s="4" t="s">
        <v>393</v>
      </c>
      <c r="E33" s="4" t="s">
        <v>394</v>
      </c>
      <c r="I33" s="4" t="s">
        <v>395</v>
      </c>
    </row>
    <row r="34" spans="1:12">
      <c r="A34" s="4" t="s">
        <v>396</v>
      </c>
      <c r="I34" s="7" t="n">
        <v>2533468</v>
      </c>
    </row>
    <row r="35" spans="1:12">
      <c r="A35" s="4" t="s">
        <v>397</v>
      </c>
      <c r="I35" s="4" t="s">
        <v>398</v>
      </c>
    </row>
    <row r="36" spans="1:12">
      <c r="A36" s="4" t="s">
        <v>399</v>
      </c>
    </row>
    <row r="37" spans="1:12">
      <c r="A37" s="4" t="s">
        <v>389</v>
      </c>
      <c r="F37" s="7" t="n">
        <v>568356</v>
      </c>
    </row>
    <row r="38" spans="1:12">
      <c r="A38" s="4" t="s">
        <v>390</v>
      </c>
      <c r="F38" s="5" t="n">
        <v>52504</v>
      </c>
    </row>
    <row r="39" spans="1:12">
      <c r="A39" s="4" t="s">
        <v>391</v>
      </c>
      <c r="I39" s="4" t="s">
        <v>400</v>
      </c>
    </row>
    <row r="40" spans="1:12">
      <c r="A40" s="4" t="s">
        <v>401</v>
      </c>
    </row>
    <row r="41" spans="1:12">
      <c r="A41" s="4" t="s">
        <v>402</v>
      </c>
      <c r="I41" s="5" t="n">
        <v>15979500</v>
      </c>
    </row>
    <row r="42" spans="1:12">
      <c r="A42" s="4" t="s">
        <v>403</v>
      </c>
    </row>
    <row r="43" spans="1:12">
      <c r="A43" s="4" t="s">
        <v>371</v>
      </c>
      <c r="H43" s="5" t="n">
        <v>2247000</v>
      </c>
      <c r="I43" s="5" t="n">
        <v>2247000</v>
      </c>
    </row>
    <row r="44" spans="1:12">
      <c r="A44" s="4" t="s">
        <v>404</v>
      </c>
      <c r="I44" s="5" t="n">
        <v>798975</v>
      </c>
    </row>
    <row r="45" spans="1:12">
      <c r="A45" s="4" t="s">
        <v>405</v>
      </c>
      <c r="H45" s="5" t="n">
        <v>2247</v>
      </c>
      <c r="I45" s="5" t="n">
        <v>2247</v>
      </c>
    </row>
    <row r="46" spans="1:12">
      <c r="A46" s="4" t="s">
        <v>372</v>
      </c>
      <c r="I46" s="4" t="s">
        <v>373</v>
      </c>
    </row>
    <row r="47" spans="1:12">
      <c r="A47" s="4" t="s">
        <v>406</v>
      </c>
      <c r="I47" s="7" t="n">
        <v>21139845</v>
      </c>
    </row>
    <row r="48" spans="1:12">
      <c r="A48" s="4" t="s">
        <v>407</v>
      </c>
      <c r="H48" s="7" t="n">
        <v>1325156</v>
      </c>
      <c r="I48" s="7" t="n">
        <v>1325156</v>
      </c>
    </row>
    <row r="49" spans="1:12">
      <c r="A49" s="4" t="s">
        <v>408</v>
      </c>
    </row>
    <row r="50" spans="1:12">
      <c r="A50" s="4" t="s">
        <v>409</v>
      </c>
      <c r="I50" s="5" t="n">
        <v>56077</v>
      </c>
    </row>
    <row r="51" spans="1:12">
      <c r="A51" s="4" t="s">
        <v>410</v>
      </c>
      <c r="I51" s="4" t="s">
        <v>216</v>
      </c>
    </row>
    <row r="52" spans="1:12">
      <c r="A52" s="4" t="s">
        <v>411</v>
      </c>
      <c r="I52" s="7" t="n">
        <v>408919</v>
      </c>
    </row>
    <row r="53" spans="1:12">
      <c r="A53" s="4" t="s">
        <v>378</v>
      </c>
    </row>
    <row r="54" spans="1:12">
      <c r="A54" s="4" t="s">
        <v>412</v>
      </c>
      <c r="I54" s="4" t="s">
        <v>218</v>
      </c>
    </row>
    <row r="55" spans="1:12">
      <c r="A55" s="4" t="s">
        <v>413</v>
      </c>
      <c r="H55" s="5" t="n">
        <v>1080725</v>
      </c>
      <c r="I55" s="5" t="n">
        <v>1080725</v>
      </c>
      <c r="L55" s="5" t="n">
        <v>930054</v>
      </c>
    </row>
    <row r="56" spans="1:12">
      <c r="A56" s="4" t="s">
        <v>414</v>
      </c>
      <c r="I56" s="5" t="n">
        <v>281750</v>
      </c>
    </row>
    <row r="57" spans="1:12">
      <c r="A57" s="4" t="s">
        <v>379</v>
      </c>
      <c r="H57" s="7" t="n">
        <v>80000000</v>
      </c>
      <c r="I57" s="7" t="n">
        <v>8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15</v>
      </c>
      <c r="B1" s="2" t="s">
        <v>69</v>
      </c>
      <c r="D1" s="2" t="s">
        <v>1</v>
      </c>
    </row>
    <row r="2" spans="1:5">
      <c r="B2" s="2" t="s">
        <v>2</v>
      </c>
      <c r="C2" s="2" t="s">
        <v>70</v>
      </c>
      <c r="D2" s="2" t="s">
        <v>2</v>
      </c>
      <c r="E2" s="2" t="s">
        <v>70</v>
      </c>
    </row>
    <row r="3" spans="1:5">
      <c r="A3" s="3" t="s">
        <v>416</v>
      </c>
    </row>
    <row r="4" spans="1:5">
      <c r="A4" s="4" t="s">
        <v>417</v>
      </c>
      <c r="D4" s="4" t="s">
        <v>418</v>
      </c>
    </row>
    <row r="5" spans="1:5">
      <c r="A5" s="4" t="s">
        <v>419</v>
      </c>
      <c r="B5" s="7" t="n">
        <v>65566</v>
      </c>
      <c r="C5" s="7" t="n">
        <v>53319</v>
      </c>
      <c r="D5" s="7" t="n">
        <v>215790</v>
      </c>
      <c r="E5" s="7" t="n">
        <v>839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20</v>
      </c>
      <c r="B1" s="2" t="s">
        <v>69</v>
      </c>
      <c r="D1" s="2" t="s">
        <v>1</v>
      </c>
    </row>
    <row r="2" spans="1:5">
      <c r="B2" s="2" t="s">
        <v>2</v>
      </c>
      <c r="C2" s="2" t="s">
        <v>70</v>
      </c>
      <c r="D2" s="2" t="s">
        <v>2</v>
      </c>
      <c r="E2" s="2" t="s">
        <v>70</v>
      </c>
    </row>
    <row r="3" spans="1:5">
      <c r="A3" s="4" t="s">
        <v>72</v>
      </c>
      <c r="B3" s="7" t="n">
        <v>41685929</v>
      </c>
      <c r="C3" s="7" t="n">
        <v>24391450</v>
      </c>
      <c r="D3" s="7" t="n">
        <v>101703739</v>
      </c>
      <c r="E3" s="7" t="n">
        <v>62769038</v>
      </c>
    </row>
    <row r="4" spans="1:5">
      <c r="A4" s="4" t="s">
        <v>421</v>
      </c>
    </row>
    <row r="5" spans="1:5">
      <c r="A5" s="4" t="s">
        <v>72</v>
      </c>
      <c r="B5" s="5" t="n">
        <v>34129363</v>
      </c>
      <c r="C5" s="5" t="n">
        <v>18685496</v>
      </c>
      <c r="D5" s="5" t="n">
        <v>77344128</v>
      </c>
      <c r="E5" s="5" t="n">
        <v>46819581</v>
      </c>
    </row>
    <row r="6" spans="1:5">
      <c r="A6" s="4" t="s">
        <v>422</v>
      </c>
    </row>
    <row r="7" spans="1:5">
      <c r="A7" s="4" t="s">
        <v>72</v>
      </c>
      <c r="B7" s="5" t="n">
        <v>6625190</v>
      </c>
      <c r="C7" s="5" t="n">
        <v>5282860</v>
      </c>
      <c r="D7" s="5" t="n">
        <v>21697490</v>
      </c>
      <c r="E7" s="5" t="n">
        <v>14806137</v>
      </c>
    </row>
    <row r="8" spans="1:5">
      <c r="A8" s="4" t="s">
        <v>423</v>
      </c>
    </row>
    <row r="9" spans="1:5">
      <c r="A9" s="4" t="s">
        <v>72</v>
      </c>
      <c r="B9" s="7" t="n">
        <v>931376</v>
      </c>
      <c r="C9" s="7" t="n">
        <v>423094</v>
      </c>
      <c r="D9" s="7" t="n">
        <v>2662121</v>
      </c>
      <c r="E9" s="7" t="n">
        <v>11433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8</v>
      </c>
      <c r="B1" s="2" t="s">
        <v>2</v>
      </c>
      <c r="C1" s="2" t="s">
        <v>29</v>
      </c>
    </row>
    <row r="2" spans="1:3">
      <c r="A2" s="3" t="s">
        <v>429</v>
      </c>
    </row>
    <row r="3" spans="1:3">
      <c r="A3" s="4" t="s">
        <v>430</v>
      </c>
      <c r="B3" s="7" t="n">
        <v>577326</v>
      </c>
    </row>
    <row r="4" spans="1:3">
      <c r="A4" s="4" t="s">
        <v>431</v>
      </c>
      <c r="B4" s="7" t="n">
        <v>0</v>
      </c>
      <c r="C4" s="7" t="n">
        <v>307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685929</v>
      </c>
      <c r="C4" s="7" t="n">
        <v>24391450</v>
      </c>
      <c r="D4" s="7" t="n">
        <v>101703739</v>
      </c>
      <c r="E4" s="7" t="n">
        <v>62769038</v>
      </c>
    </row>
    <row r="5" spans="1:5">
      <c r="A5" s="4" t="s">
        <v>73</v>
      </c>
      <c r="B5" s="5" t="n">
        <v>18799108</v>
      </c>
      <c r="C5" s="5" t="n">
        <v>10724293</v>
      </c>
      <c r="D5" s="5" t="n">
        <v>46331175</v>
      </c>
      <c r="E5" s="5" t="n">
        <v>28481985</v>
      </c>
    </row>
    <row r="6" spans="1:5">
      <c r="A6" s="4" t="s">
        <v>74</v>
      </c>
      <c r="B6" s="5" t="n">
        <v>22886821</v>
      </c>
      <c r="C6" s="5" t="n">
        <v>13667157</v>
      </c>
      <c r="D6" s="5" t="n">
        <v>55372564</v>
      </c>
      <c r="E6" s="5" t="n">
        <v>34287053</v>
      </c>
    </row>
    <row r="7" spans="1:5">
      <c r="A7" s="3" t="s">
        <v>75</v>
      </c>
    </row>
    <row r="8" spans="1:5">
      <c r="A8" s="4" t="s">
        <v>76</v>
      </c>
      <c r="B8" s="5" t="n">
        <v>19329422</v>
      </c>
      <c r="C8" s="5" t="n">
        <v>12095035</v>
      </c>
      <c r="D8" s="5" t="n">
        <v>54978109</v>
      </c>
      <c r="E8" s="5" t="n">
        <v>34574771</v>
      </c>
    </row>
    <row r="9" spans="1:5">
      <c r="A9" s="4" t="s">
        <v>77</v>
      </c>
      <c r="B9" s="5" t="n">
        <v>5164699</v>
      </c>
      <c r="C9" s="5" t="n">
        <v>2798467</v>
      </c>
      <c r="D9" s="5" t="n">
        <v>13167354</v>
      </c>
      <c r="E9" s="5" t="n">
        <v>5775512</v>
      </c>
    </row>
    <row r="10" spans="1:5">
      <c r="A10" s="4" t="s">
        <v>78</v>
      </c>
      <c r="B10" s="5" t="n">
        <v>1084180</v>
      </c>
      <c r="C10" s="5" t="n">
        <v>835819</v>
      </c>
      <c r="D10" s="5" t="n">
        <v>2513009</v>
      </c>
      <c r="E10" s="5" t="n">
        <v>1521461</v>
      </c>
    </row>
    <row r="11" spans="1:5">
      <c r="A11" s="4" t="s">
        <v>79</v>
      </c>
      <c r="B11" s="5" t="n">
        <v>25578301</v>
      </c>
      <c r="C11" s="5" t="n">
        <v>15729321</v>
      </c>
      <c r="D11" s="5" t="n">
        <v>70658472</v>
      </c>
      <c r="E11" s="5" t="n">
        <v>41871744</v>
      </c>
    </row>
    <row r="12" spans="1:5">
      <c r="A12" s="4" t="s">
        <v>80</v>
      </c>
      <c r="B12" s="5" t="n">
        <v>-2691480</v>
      </c>
      <c r="C12" s="5" t="n">
        <v>-2062164</v>
      </c>
      <c r="D12" s="5" t="n">
        <v>-15285908</v>
      </c>
      <c r="E12" s="5" t="n">
        <v>-7584691</v>
      </c>
    </row>
    <row r="13" spans="1:5">
      <c r="A13" s="4" t="s">
        <v>81</v>
      </c>
      <c r="B13" s="5" t="n">
        <v>200862</v>
      </c>
      <c r="C13" s="5" t="n">
        <v>-114667</v>
      </c>
      <c r="D13" s="5" t="n">
        <v>142442</v>
      </c>
      <c r="E13" s="5" t="n">
        <v>-343755</v>
      </c>
    </row>
    <row r="14" spans="1:5">
      <c r="A14" s="4" t="s">
        <v>82</v>
      </c>
      <c r="B14" s="5" t="n">
        <v>-2490618</v>
      </c>
      <c r="C14" s="5" t="n">
        <v>-2176831</v>
      </c>
      <c r="D14" s="5" t="n">
        <v>-15143466</v>
      </c>
      <c r="E14" s="5" t="n">
        <v>-7928446</v>
      </c>
    </row>
    <row r="15" spans="1:5">
      <c r="A15" s="4" t="s">
        <v>83</v>
      </c>
      <c r="B15" s="4" t="s">
        <v>50</v>
      </c>
      <c r="C15" s="4" t="s">
        <v>50</v>
      </c>
      <c r="D15" s="4" t="s">
        <v>50</v>
      </c>
      <c r="E15" s="4" t="s">
        <v>50</v>
      </c>
    </row>
    <row r="16" spans="1:5">
      <c r="A16" s="4" t="s">
        <v>84</v>
      </c>
      <c r="B16" s="7" t="n">
        <v>-2490618</v>
      </c>
      <c r="C16" s="7" t="n">
        <v>-2176831</v>
      </c>
      <c r="D16" s="7" t="n">
        <v>-15143466</v>
      </c>
      <c r="E16" s="7" t="n">
        <v>-7928446</v>
      </c>
    </row>
    <row r="17" spans="1:5">
      <c r="A17" s="3" t="s">
        <v>85</v>
      </c>
    </row>
    <row r="18" spans="1:5">
      <c r="A18" s="4" t="s">
        <v>86</v>
      </c>
      <c r="B18" s="9" t="n">
        <v>-0.22</v>
      </c>
      <c r="C18" s="9" t="n">
        <v>-0.43</v>
      </c>
      <c r="D18" s="9" t="n">
        <v>-4.51</v>
      </c>
      <c r="E18" s="9" t="n">
        <v>-1.43</v>
      </c>
    </row>
    <row r="19" spans="1:5">
      <c r="A19" s="3" t="s">
        <v>87</v>
      </c>
    </row>
    <row r="20" spans="1:5">
      <c r="A20" s="4" t="s">
        <v>86</v>
      </c>
      <c r="B20" s="5" t="n">
        <v>13465882</v>
      </c>
      <c r="C20" s="5" t="n">
        <v>6000000</v>
      </c>
      <c r="D20" s="5" t="n">
        <v>9536164</v>
      </c>
      <c r="E20" s="5"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0</v>
      </c>
    </row>
    <row r="3" spans="1:3">
      <c r="A3" s="3" t="s">
        <v>89</v>
      </c>
    </row>
    <row r="4" spans="1:3">
      <c r="A4" s="4" t="s">
        <v>84</v>
      </c>
      <c r="B4" s="7" t="n">
        <v>-15143466</v>
      </c>
      <c r="C4" s="7" t="n">
        <v>-7928446</v>
      </c>
    </row>
    <row r="5" spans="1:3">
      <c r="A5" s="3" t="s">
        <v>90</v>
      </c>
    </row>
    <row r="6" spans="1:3">
      <c r="A6" s="4" t="s">
        <v>91</v>
      </c>
      <c r="B6" s="5" t="n">
        <v>2374743</v>
      </c>
      <c r="C6" s="5" t="n">
        <v>1343519</v>
      </c>
    </row>
    <row r="7" spans="1:3">
      <c r="A7" s="4" t="s">
        <v>92</v>
      </c>
      <c r="B7" s="5" t="n">
        <v>138266</v>
      </c>
      <c r="C7" s="5" t="n">
        <v>177942</v>
      </c>
    </row>
    <row r="8" spans="1:3">
      <c r="A8" s="4" t="s">
        <v>93</v>
      </c>
      <c r="B8" s="5" t="n">
        <v>102917</v>
      </c>
      <c r="C8" s="5" t="n">
        <v>108660</v>
      </c>
    </row>
    <row r="9" spans="1:3">
      <c r="A9" s="4" t="s">
        <v>94</v>
      </c>
      <c r="B9" s="5" t="n">
        <v>6139</v>
      </c>
      <c r="C9" s="4" t="s">
        <v>50</v>
      </c>
    </row>
    <row r="10" spans="1:3">
      <c r="A10" s="4" t="s">
        <v>95</v>
      </c>
      <c r="B10" s="5" t="n">
        <v>2849842</v>
      </c>
      <c r="C10" s="5" t="n">
        <v>15209</v>
      </c>
    </row>
    <row r="11" spans="1:3">
      <c r="A11" s="4" t="s">
        <v>96</v>
      </c>
      <c r="B11" s="5" t="n">
        <v>382353</v>
      </c>
      <c r="C11" s="5" t="n">
        <v>241928</v>
      </c>
    </row>
    <row r="12" spans="1:3">
      <c r="A12" s="3" t="s">
        <v>97</v>
      </c>
    </row>
    <row r="13" spans="1:3">
      <c r="A13" s="4" t="s">
        <v>98</v>
      </c>
      <c r="B13" s="5" t="n">
        <v>-108136</v>
      </c>
      <c r="C13" s="5" t="n">
        <v>-1048799</v>
      </c>
    </row>
    <row r="14" spans="1:3">
      <c r="A14" s="4" t="s">
        <v>33</v>
      </c>
      <c r="B14" s="5" t="n">
        <v>-12977256</v>
      </c>
      <c r="C14" s="5" t="n">
        <v>-2048493</v>
      </c>
    </row>
    <row r="15" spans="1:3">
      <c r="A15" s="4" t="s">
        <v>34</v>
      </c>
      <c r="B15" s="5" t="n">
        <v>-190920</v>
      </c>
      <c r="C15" s="5" t="n">
        <v>-2166290</v>
      </c>
    </row>
    <row r="16" spans="1:3">
      <c r="A16" s="4" t="s">
        <v>99</v>
      </c>
      <c r="B16" s="5" t="n">
        <v>6726184</v>
      </c>
      <c r="C16" s="5" t="n">
        <v>1463510</v>
      </c>
    </row>
    <row r="17" spans="1:3">
      <c r="A17" s="4" t="s">
        <v>47</v>
      </c>
      <c r="B17" s="5" t="n">
        <v>1615798</v>
      </c>
      <c r="C17" s="5" t="n">
        <v>343253</v>
      </c>
    </row>
    <row r="18" spans="1:3">
      <c r="A18" s="4" t="s">
        <v>100</v>
      </c>
      <c r="B18" s="5" t="n">
        <v>-14223536</v>
      </c>
      <c r="C18" s="5" t="n">
        <v>-9498007</v>
      </c>
    </row>
    <row r="19" spans="1:3">
      <c r="A19" s="3" t="s">
        <v>101</v>
      </c>
    </row>
    <row r="20" spans="1:3">
      <c r="A20" s="4" t="s">
        <v>102</v>
      </c>
      <c r="B20" s="5" t="n">
        <v>-8436529</v>
      </c>
      <c r="C20" s="5" t="n">
        <v>-5340484</v>
      </c>
    </row>
    <row r="21" spans="1:3">
      <c r="A21" s="4" t="s">
        <v>103</v>
      </c>
      <c r="B21" s="5" t="n">
        <v>-440185</v>
      </c>
      <c r="C21" s="5" t="n">
        <v>-70852</v>
      </c>
    </row>
    <row r="22" spans="1:3">
      <c r="A22" s="4" t="s">
        <v>104</v>
      </c>
      <c r="B22" s="5" t="n">
        <v>-8876714</v>
      </c>
      <c r="C22" s="5" t="n">
        <v>-5411336</v>
      </c>
    </row>
    <row r="23" spans="1:3">
      <c r="A23" s="3" t="s">
        <v>105</v>
      </c>
    </row>
    <row r="24" spans="1:3">
      <c r="A24" s="4" t="s">
        <v>106</v>
      </c>
      <c r="B24" s="5" t="n">
        <v>59168596</v>
      </c>
      <c r="C24" s="4" t="s">
        <v>50</v>
      </c>
    </row>
    <row r="25" spans="1:3">
      <c r="A25" s="4" t="s">
        <v>107</v>
      </c>
      <c r="B25" s="5" t="n">
        <v>-260044</v>
      </c>
      <c r="C25" s="4" t="s">
        <v>50</v>
      </c>
    </row>
    <row r="26" spans="1:3">
      <c r="A26" s="4" t="s">
        <v>108</v>
      </c>
      <c r="B26" s="5" t="n">
        <v>-7902</v>
      </c>
      <c r="C26" s="4" t="s">
        <v>50</v>
      </c>
    </row>
    <row r="27" spans="1:3">
      <c r="A27" s="4" t="s">
        <v>109</v>
      </c>
      <c r="B27" s="4" t="s">
        <v>50</v>
      </c>
      <c r="C27" s="5" t="n">
        <v>18919419</v>
      </c>
    </row>
    <row r="28" spans="1:3">
      <c r="A28" s="4" t="s">
        <v>110</v>
      </c>
      <c r="B28" s="4" t="s">
        <v>50</v>
      </c>
      <c r="C28" s="5" t="n">
        <v>-194530</v>
      </c>
    </row>
    <row r="29" spans="1:3">
      <c r="A29" s="4" t="s">
        <v>111</v>
      </c>
      <c r="B29" s="5" t="n">
        <v>-405</v>
      </c>
      <c r="C29" s="5" t="n">
        <v>1015708</v>
      </c>
    </row>
    <row r="30" spans="1:3">
      <c r="A30" s="4" t="s">
        <v>112</v>
      </c>
      <c r="B30" s="5" t="n">
        <v>-292095</v>
      </c>
      <c r="C30" s="5" t="n">
        <v>-75266</v>
      </c>
    </row>
    <row r="31" spans="1:3">
      <c r="A31" s="4" t="s">
        <v>113</v>
      </c>
      <c r="B31" s="5" t="n">
        <v>58608150</v>
      </c>
      <c r="C31" s="5" t="n">
        <v>19665331</v>
      </c>
    </row>
    <row r="32" spans="1:3">
      <c r="A32" s="4" t="s">
        <v>114</v>
      </c>
      <c r="B32" s="5" t="n">
        <v>35507900</v>
      </c>
      <c r="C32" s="5" t="n">
        <v>4755988</v>
      </c>
    </row>
    <row r="33" spans="1:3">
      <c r="A33" s="4" t="s">
        <v>115</v>
      </c>
      <c r="B33" s="5" t="n">
        <v>9175951</v>
      </c>
      <c r="C33" s="5" t="n">
        <v>878696</v>
      </c>
    </row>
    <row r="34" spans="1:3">
      <c r="A34" s="4" t="s">
        <v>116</v>
      </c>
      <c r="B34" s="5" t="n">
        <v>44683851</v>
      </c>
      <c r="C34" s="5" t="n">
        <v>5634684</v>
      </c>
    </row>
    <row r="35" spans="1:3">
      <c r="A35" s="3" t="s">
        <v>117</v>
      </c>
    </row>
    <row r="36" spans="1:3">
      <c r="A36" s="4" t="s">
        <v>118</v>
      </c>
      <c r="B36" s="7" t="n">
        <v>48256</v>
      </c>
      <c r="C36" s="7" t="n">
        <v>254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6:14:32Z</dcterms:created>
  <dcterms:modified xmlns:dcterms="http://purl.org/dc/terms/" xmlns:xsi="http://www.w3.org/2001/XMLSchema-instance" xsi:type="dcterms:W3CDTF">2018-12-19T16:14:32Z</dcterms:modified>
</cp:coreProperties>
</file>